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ASIS OF PRESENTATION AND SUMMA" sheetId="7" r:id="rId7"/>
    <s:sheet name="GOING CONCERN CONSIDERATIONS" sheetId="8" r:id="rId8"/>
    <s:sheet name="ORBITAL TRACKING CORP AND GLOBA" sheetId="9" r:id="rId9"/>
    <s:sheet name="INVENTORIES" sheetId="10" r:id="rId10"/>
    <s:sheet name="PREPAID EXPENSES" sheetId="11" r:id="rId11"/>
    <s:sheet name="PROPERTY AND EQUIPMENT" sheetId="12" r:id="rId12"/>
    <s:sheet name="INTANGIBLE ASSETS" sheetId="13" r:id="rId13"/>
    <s:sheet name="ACCOUNTS PAYABLE AND ACCRUED OT" sheetId="14" r:id="rId14"/>
    <s:sheet name="CONVERTIBLE NOTES PAYABLE" sheetId="15" r:id="rId15"/>
    <s:sheet name="STOCKHOLDERS' EQUITY" sheetId="16" r:id="rId16"/>
    <s:sheet name="INCOME TAXES" sheetId="17" r:id="rId17"/>
    <s:sheet name="COMMITMENTS AND CONTINGENCIES" sheetId="18" r:id="rId18"/>
    <s:sheet name="RELATED PARTY TRANSACTIONS" sheetId="19" r:id="rId19"/>
    <s:sheet name="DERIVATIVE LIABILITIES" sheetId="20" r:id="rId20"/>
    <s:sheet name="CONCENTRATIONS" sheetId="21" r:id="rId21"/>
    <s:sheet name="SUBSEQUENT EVENTS" sheetId="22" r:id="rId22"/>
    <s:sheet name="BASIS OF PRESENTATION AND SUM23" sheetId="23" r:id="rId23"/>
    <s:sheet name="BASIS OF PRESENTATION AND SUM24" sheetId="24" r:id="rId24"/>
    <s:sheet name="ORBITAL TRACKING CORP AND GLO25" sheetId="25" r:id="rId25"/>
    <s:sheet name="INVENTORIES (Tables)" sheetId="26" r:id="rId26"/>
    <s:sheet name="PREPAID EXPENSES (Tables)" sheetId="27" r:id="rId27"/>
    <s:sheet name="PROPERTY AND EQUIPMENT (Tables)" sheetId="28" r:id="rId28"/>
    <s:sheet name="INTANGIBLE ASSETS (Tables)" sheetId="29" r:id="rId29"/>
    <s:sheet name="ACCOUNTS PAYABLE AND ACCRUED 30" sheetId="30" r:id="rId30"/>
    <s:sheet name="STOCKHOLDERS' EQUITY (Tables)" sheetId="31" r:id="rId31"/>
    <s:sheet name="INCOME TAXES (Tables)" sheetId="32" r:id="rId32"/>
    <s:sheet name="DERIVATIVE LIABILITIES (Tables)" sheetId="33" r:id="rId33"/>
    <s:sheet name="CONCENTRATIONS (Tables)" sheetId="34" r:id="rId34"/>
    <s:sheet name="BASIS OF PRESENTATION AND SUM35" sheetId="35" r:id="rId35"/>
    <s:sheet name="BASIS OF PRESENTATION AND SUM36" sheetId="36" r:id="rId36"/>
    <s:sheet name="BASIS OF PRESENTATION AND SUM37" sheetId="37" r:id="rId37"/>
    <s:sheet name="BASIS OF PRESENTATION AND SUM38" sheetId="38" r:id="rId38"/>
    <s:sheet name="BASIS OF PRESENTATION AND SUM39" sheetId="39" r:id="rId39"/>
    <s:sheet name="GOING CONCERN CONSIDERATIONS (D" sheetId="40" r:id="rId40"/>
    <s:sheet name="ORBITAL TRACKING CORP AND GLO41" sheetId="41" r:id="rId41"/>
    <s:sheet name="INVENTORIES (Details)" sheetId="42" r:id="rId42"/>
    <s:sheet name="PREPAID EXPENSES (Details)" sheetId="43" r:id="rId43"/>
    <s:sheet name="PREPAID EXPENSES (Details Narra" sheetId="44" r:id="rId44"/>
    <s:sheet name="PROPERTY AND EQUIPMENT (Details" sheetId="45" r:id="rId45"/>
    <s:sheet name="PROPERTY AND EQUIPMENT (Detai46" sheetId="46" r:id="rId46"/>
    <s:sheet name="INTANGIBLE ASSETS (Details)" sheetId="47" r:id="rId47"/>
    <s:sheet name="INTANGIBLE ASSETS (Details Narr" sheetId="48" r:id="rId48"/>
    <s:sheet name="ACCOUNTS PAYABLE AND ACCRUED 49" sheetId="49" r:id="rId49"/>
    <s:sheet name="CONVERTIBLE NOTES PAYABLE (Deta" sheetId="50" r:id="rId50"/>
    <s:sheet name="STOCKHOLDERS' EQUITY (DEFICIT) " sheetId="51" r:id="rId51"/>
    <s:sheet name="STOCKHOLDERS' EQUITY (DEFICIT52" sheetId="52" r:id="rId52"/>
    <s:sheet name="STOCKHOLDERS' EQUITY (DEFICIT53" sheetId="53" r:id="rId53"/>
    <s:sheet name="STOCKHOLDERS' EQUITY (DEFICIT54" sheetId="54" r:id="rId54"/>
    <s:sheet name="INCOME TAXES (Details)" sheetId="55" r:id="rId55"/>
    <s:sheet name="INCOME TAXES (Detail 1)" sheetId="56" r:id="rId56"/>
    <s:sheet name="INCOME TAXES (Details Narrative" sheetId="57" r:id="rId57"/>
    <s:sheet name="COMMITMENTS AND CONTINGENCIES (" sheetId="58" r:id="rId58"/>
    <s:sheet name="RELATED PARTY TRANSACTIONS (Det" sheetId="59" r:id="rId59"/>
    <s:sheet name="DERIVATIVE LIABILITIES  (Detail" sheetId="60" r:id="rId60"/>
    <s:sheet name="DERIVATIVE LIABILITIES  (Deta61" sheetId="61" r:id="rId61"/>
    <s:sheet name="DERIVATIVE INSTRUMENTS (Details" sheetId="62" r:id="rId62"/>
    <s:sheet name="CONCENTRATIONS - (Details)" sheetId="63" r:id="rId63"/>
    <s:sheet name="CONCENTRATIONS - (Details Narra" sheetId="64" r:id="rId64"/>
  </s:sheets>
  <s:definedNames/>
  <s:calcPr calcId="124519" calcMode="auto" fullCalcOnLoad="1"/>
</s:workbook>
</file>

<file path=xl/sharedStrings.xml><?xml version="1.0" encoding="utf-8"?>
<sst xmlns="http://schemas.openxmlformats.org/spreadsheetml/2006/main" uniqueCount="531">
  <si>
    <t>Document and Entity Information - USD ($)</t>
  </si>
  <si>
    <t>12 Months Ended</t>
  </si>
  <si>
    <t>Dec. 31, 2015</t>
  </si>
  <si>
    <t>Mar. 08, 2016</t>
  </si>
  <si>
    <t>Jun. 30, 2015</t>
  </si>
  <si>
    <t>Document And Entity Information</t>
  </si>
  <si>
    <t>Entity Registrant Name</t>
  </si>
  <si>
    <t>ORBITAL TRACKING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Inventory</t>
  </si>
  <si>
    <t>Unbilled revenue</t>
  </si>
  <si>
    <t>Prepaid expenses - current portion</t>
  </si>
  <si>
    <t xml:space="preserve"> </t>
  </si>
  <si>
    <t>Other current assets</t>
  </si>
  <si>
    <t>Total Current Assets</t>
  </si>
  <si>
    <t>Property and equipment, net</t>
  </si>
  <si>
    <t>Intangible assets, net</t>
  </si>
  <si>
    <t>Prepaid expenses - long term portion</t>
  </si>
  <si>
    <t>Total Assets</t>
  </si>
  <si>
    <t>Current Liabilities</t>
  </si>
  <si>
    <t>Accounts payable and accrued expenses</t>
  </si>
  <si>
    <t>Deferred revenue</t>
  </si>
  <si>
    <t>Due to related party</t>
  </si>
  <si>
    <t>Derivative liability - current portion</t>
  </si>
  <si>
    <t>Convertible note payable - current portion, net of unamortized discount of $602,515</t>
  </si>
  <si>
    <t>Liabilities of discontinued operations</t>
  </si>
  <si>
    <t>Total Current Liabilities</t>
  </si>
  <si>
    <t>Derivative liability - long term portion</t>
  </si>
  <si>
    <t>Total Liabilities</t>
  </si>
  <si>
    <t>Stockholders' Equity</t>
  </si>
  <si>
    <t>Common stock, $0.0001 par value; 750,000,000 shares authorized, 19,252,082 and 2,540,000 shares issued and outstanding as of December 31, 2015 and 2014, respectively</t>
  </si>
  <si>
    <t>Additional paid-in capital</t>
  </si>
  <si>
    <t>Accumulated (deficit) earning</t>
  </si>
  <si>
    <t>Accumulated other comprehensive loss</t>
  </si>
  <si>
    <t>Total Stockholders' Equity</t>
  </si>
  <si>
    <t>Total Liabilities and Stockholders' Equity</t>
  </si>
  <si>
    <t>Preferred Series A</t>
  </si>
  <si>
    <t>Preferred stock, $0.0001 par value; 50,000,000 shares authorized</t>
  </si>
  <si>
    <t>Preferred Series B</t>
  </si>
  <si>
    <t>Preferred Series C</t>
  </si>
  <si>
    <t>Preferred Series D</t>
  </si>
  <si>
    <t>Preferred Series E</t>
  </si>
  <si>
    <t>Preferred Series F</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Income (Loss) - USD ($)</t>
  </si>
  <si>
    <t>Income Statement [Abstract]</t>
  </si>
  <si>
    <t>Net sales</t>
  </si>
  <si>
    <t>Cost of sales</t>
  </si>
  <si>
    <t>Gross profit</t>
  </si>
  <si>
    <t>Operating Expenses</t>
  </si>
  <si>
    <t>Selling, general and administrative</t>
  </si>
  <si>
    <t>Salaries, wages and payroll taxes</t>
  </si>
  <si>
    <t>Stock-based compensation</t>
  </si>
  <si>
    <t>Professional fees</t>
  </si>
  <si>
    <t>Depreciation and amortization</t>
  </si>
  <si>
    <t>Total Operating Expenses</t>
  </si>
  <si>
    <t>(Loss) Income from Operations</t>
  </si>
  <si>
    <t>Other Expense</t>
  </si>
  <si>
    <t>Interest expense</t>
  </si>
  <si>
    <t>Foreign currency exchange rate variance</t>
  </si>
  <si>
    <t>Change in fair value of derivative instruments, net</t>
  </si>
  <si>
    <t>Total Other Expense</t>
  </si>
  <si>
    <t>(Loss) income before provision for income taxes</t>
  </si>
  <si>
    <t>Provision for income taxes</t>
  </si>
  <si>
    <t>Net (loss) income</t>
  </si>
  <si>
    <t>Comprehensive Income:</t>
  </si>
  <si>
    <t>Foreign currency translation adjustments</t>
  </si>
  <si>
    <t>Net (loss) income available to common stockholders</t>
  </si>
  <si>
    <t>Net (loss) income Per Share - Basic</t>
  </si>
  <si>
    <t>Net (loss) income Per Share - Diluted</t>
  </si>
  <si>
    <t>$ (.26)</t>
  </si>
  <si>
    <t>Weighted average common shares outstanding</t>
  </si>
  <si>
    <t>Basic</t>
  </si>
  <si>
    <t>Diluted</t>
  </si>
  <si>
    <t>Consolidated Statements of Changes in Stockholders' Equity - USD ($)</t>
  </si>
  <si>
    <t>Common Stock</t>
  </si>
  <si>
    <t>Additional Paid In-Capital</t>
  </si>
  <si>
    <t>Accumulated Deficit</t>
  </si>
  <si>
    <t>Accumulated Comprehensive Income (Loss)</t>
  </si>
  <si>
    <t>Total</t>
  </si>
  <si>
    <t>Beginning Balance, Amount at Dec. 31, 2013</t>
  </si>
  <si>
    <t>Beginning Balance, Shares at Dec. 31, 2013</t>
  </si>
  <si>
    <t>Comprehensive income loss</t>
  </si>
  <si>
    <t>Net income loss</t>
  </si>
  <si>
    <t>Ending Balance, Amount at Dec. 31, 2014</t>
  </si>
  <si>
    <t>Ending Balance, Shares at Dec. 31, 2014</t>
  </si>
  <si>
    <t>Recapitalization of the Company, Amount</t>
  </si>
  <si>
    <t>Recapitalization of the Company, Shares</t>
  </si>
  <si>
    <t>Sale of common stock and preferred stock, Amount</t>
  </si>
  <si>
    <t>Sale of common stock and preferred stock, Shares</t>
  </si>
  <si>
    <t>Common stock issued for prepaid services, Amount</t>
  </si>
  <si>
    <t>Common stock issued for prepaid services, Shares</t>
  </si>
  <si>
    <t>Common stock issued for intellectual property, Amount</t>
  </si>
  <si>
    <t>Common stock issued for intellectual property, Shares</t>
  </si>
  <si>
    <t>Common stock issued for settlement of debt, Amount</t>
  </si>
  <si>
    <t>Common stock issued for settlement of debt, Shares</t>
  </si>
  <si>
    <t>Stock-based compensation in connection with options granted and issuances of common stock, Amount</t>
  </si>
  <si>
    <t>Stock-based compensation in connection with options granted and issuances of common stock, Shares</t>
  </si>
  <si>
    <t>Imputed interest expense for related party note payable issued for recapitalization</t>
  </si>
  <si>
    <t>Preferred stock conversions to common, Amount</t>
  </si>
  <si>
    <t>Preferred stock conversions to common, Shares</t>
  </si>
  <si>
    <t>Ending Balance, Amount at Dec. 31, 2015</t>
  </si>
  <si>
    <t>Ending Balance, Shares at Dec. 31, 2015</t>
  </si>
  <si>
    <t>Consolidated Statements of Cash Flows - USD ($)</t>
  </si>
  <si>
    <t>Cash Flows From Operating Activities:</t>
  </si>
  <si>
    <t>Adjustments to reconcile net loss to net cash used in operations</t>
  </si>
  <si>
    <t>Imputed interest</t>
  </si>
  <si>
    <t>Amortization of prepaid license fee</t>
  </si>
  <si>
    <t>Amortization of intangible asset</t>
  </si>
  <si>
    <t>Amortization of transaction fees</t>
  </si>
  <si>
    <t>Amortization of prepaid expense in connection with the issuance of common stock issued for prepaid services</t>
  </si>
  <si>
    <t>Change in fair value of derivative liabilities</t>
  </si>
  <si>
    <t>Depreciation expense</t>
  </si>
  <si>
    <t>Changes in operating assets and liabilities:</t>
  </si>
  <si>
    <t>Prepaid expenses</t>
  </si>
  <si>
    <t>Net Cash (Used In) Provided by Operating Activities</t>
  </si>
  <si>
    <t>Cash Flows From Investing Activities:</t>
  </si>
  <si>
    <t>Cash acquired from acquisition</t>
  </si>
  <si>
    <t>Purchase of property and equipment</t>
  </si>
  <si>
    <t>Purchase of Appliques</t>
  </si>
  <si>
    <t>Cash paid per Share Exchange Agreement</t>
  </si>
  <si>
    <t>Net Cash Used In Investing Activities</t>
  </si>
  <si>
    <t>Cash Flows From Financing Activities:</t>
  </si>
  <si>
    <t>Proceeds from issuance of common and preferred stock</t>
  </si>
  <si>
    <t>Repayments of note payable</t>
  </si>
  <si>
    <t>Repayments (to) from related party, net</t>
  </si>
  <si>
    <t>Net proceeds from convertible notes payable</t>
  </si>
  <si>
    <t>Net Cash Provided by (Used in) Financing Activities</t>
  </si>
  <si>
    <t>Effect of exchange rate on cash</t>
  </si>
  <si>
    <t>Net increase (decrease) in Cash</t>
  </si>
  <si>
    <t>Cash at Beginning of Year</t>
  </si>
  <si>
    <t>Cash at End of Year</t>
  </si>
  <si>
    <t>Supplemental disclosure of cash flow information:</t>
  </si>
  <si>
    <t>Cash paid for interest</t>
  </si>
  <si>
    <t>Cash paid for taxes</t>
  </si>
  <si>
    <t>Non Cash Finance and Investing Activity</t>
  </si>
  <si>
    <t>Notes payable issued per Share Exchange Agreement</t>
  </si>
  <si>
    <t>Issuance of common stock for intellectual property</t>
  </si>
  <si>
    <t>Issuance of common stock for prepaid services</t>
  </si>
  <si>
    <t>Issuance of common stock for settlement of debt</t>
  </si>
  <si>
    <t>BASIS OF PRESENTATION AND SUMMARY OF SIGNIFICANT ACCOUNTING POLICIES</t>
  </si>
  <si>
    <t>Accounting Policies [Abstract]</t>
  </si>
  <si>
    <t>Organization and Description of Business Orbital Tracking Corp. (the Company)
was formerly Great West Resources, Inc., a Nevada corporation. The Company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 A wholly-owned subsidiary, Orbital Satcom Corp.
(Orbital Satcom), a Nevada corporation was formed on November 14, 2014. 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 and notes thereto have been retroactively restated to reflect the reverse stock split of 1:150. On the effective date of the Merger: (a) Each share of the Companys Common
Stock issued and outstanding immediately prior to the effective date changed and converted into 1/150th fully paid and non-assessable
shares of Great West Common Stock; (b) Each share of the Companys Series
A Preferred Stock issued and outstanding immediately prior to the effective date changed and converted into 1/150th fully paid
and non-assessable shares of the Great West Series A Preferred Stock; (c) Each share of the Companys Series
D Preferred Stock issued and outstanding immediately prior to the effective date changed and converted into 1/150th fully paid
and non-assessable shares of the Great West Series B Preferred Stock; (d) All options to purchase shares of the Companys
Common Stock issued and outstanding immediately prior to the effective date changed and converted into equivalent options to purchase
1/150th of a share of Great West Common Stock at an exercise price of $0.0001 per share;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f) Each share of Great West Common Stock issued
and outstanding immediately prior to the Effective Date were canceled and returned to the status of authorized but unissued Great
West Common Stock. The Company was originally incorporated in
1997 in Florida. On April 21, 2010, the Company merged with and into a wholly-owned subsidiary for the purpose of changing
its state of incorporation to Delaware and changing its state of incorporation to Delaware, effecting a 2:1 forward split of its
common stock, and changing its name to EClips Media Technologies, Inc. On April 25, 2011, the Company changed its name
to Silver Horn Mining Ltd. pursuant to a merger with a wholly-owned subsidiary. 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densed
consolidated financial statements and related footnotes to conform to this presentation. The remaining liabilities for discontinued
operations are presented in the consolidated balance sheets under the caption Liabilities of discontinued operation
and relates to the discontinued operations of developing and manufacturing of energy saving and fuel efficient products and services.
The carrying amounts of the major classes of these liabilities as of December 31, 2015 and 2014 are summarized as follows:
December
31, 2015 December
31, 2014
Assets of
discontinued operations $ $ -
Liabilities
Accounts payables
and accrued expenses $ (112,397 ) $ -
Liabilities
of discontinued operations $ (112,397 ) $ -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 in consolidation.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December 31, 2015 and 2014, there is no allowance for doubtful accounts. Foreign Currency Translation The Companys reporting currency is US
Dollars. The accounts of one of the Companys subsidiaries is maintained using the appropriate local currency, (Great British
Pound) GTCL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15 closing rate at 1.47373 US$: GBP, average rate at 1.52855 US$: GBP and for the year ended
2014 closing rate at 1.55763 US$: GBP, average rate at 1.64809 US$. Revenue Recognition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C 605-25, Revenue Recognition
Multiple-Element Arrangements, Cost of Product Sales and Services Cost of sales consists primarily of materials,
labor and overhead costs incurred internally and amounts incurred to contract manufacturers to produce our products, personnel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the Companys consolidated statements of operations because the Company includes
in revenue the related costs that the Company bills its customers. Inventories Inventories
sold. Prepaid expenses Prepaid expenses amounted to $381,645 and
$0 at December 31, 2015 and 2014, respectively. Prepaid expenses include prepayments in cash for accounting fees, prepayments
in equity instruments and license fees which are being amortized over the terms of their respective agreements. The current
portion consists primarily of costs paid for future services which will occur within a year. Prepaid expense current portion
and long-term portion were $191,677 and $189,968, as of December 31, 2015. 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years ended December 31, 2015 and 2014 respectively.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Appliques 10
Website development 4 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5 to December 31, 2015:
Conversion
feature derivative
liability Warrant
liability Total
Balance
at January 1, 2015 -
Recapitalization
on February 19, 2015 - 4,936 4,936
Convertible notes
payable - December 28, 2015 550,001 - 550,001
Change in fair value
included in earnings 64,035 (581 ) 63,454
Balance
at December 31, 2015 $ 614,036 $ 4,355 $ 618,391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Research and Development The
Development
Accumulated Other Comprehensive Income
(Loss) Comprehensive
E 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December
31, 2015 December
31, 2014
Convertible
preferred stock 214,157,174 90,000,000
Stock Options 2,850,000 -
Stock Warrants 5,000 -
Total 217,012,174 90,000,000 Recent Accounting Pronouncement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 CONSIDERATIONS</t>
  </si>
  <si>
    <t>Organization, Consolidation and Presentation of Financial Statements [Abstract]</t>
  </si>
  <si>
    <t xml:space="preserve">The accompanying consolidated financial
statements are prepared assuming the Company will continue as a going concern. At December 31, 2015, the Company had an accumulated
deficit of approximately $2,011,483, working capital of approximately $505,149 and net loss of approximately $2,064,211 during
the year ended December 31, 2015. These factors raise substantial doubt about the Companys ability to continue as a going
concern.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The consolidated financial statements
do not include any adjustments relating to classification of liabilities that might be necessary should the Company be unable to
continue as a going concern. </t>
  </si>
  <si>
    <t>ORBITAL TRACKING CORP AND GLOBAL TELESAT COMMUNICATIONS LIMITED SHARE EXCHANGE, REVERSE ACQUISITION AND RECAPITALIZATION</t>
  </si>
  <si>
    <t>Orbital Tracking Corp And Global Telesat Communications Limited Share Exchange Reverse Acquisition And Recapitalization</t>
  </si>
  <si>
    <t xml:space="preserve">On February 19, 2015, the Company entered
into a Share Exchange Agreement with Global Telesat Communications Limited, For accounting purposes, this transaction
is being accounted for as a reverse acquisition and has been treated as a recapitalization of Orbital Tracking Corp. with Global
Telesat Communications Limited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Orbital Tracking Corp.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As part of agreement, OTC shareholders retained 5,383,172 shares of Common Stock, 20,000 shares of series A Convertible Preferred
Stock, 6,666 shares of series B Convertible Preferred Stock, 1,197,442 shares of series C Convertible Preferred Stock and 5,000,000
shares of series D Convertible Preferred Stock.
Property and equipment $ 4,973
Accounts receivable 34,585
Cash in bank 30,934
Prepaid expenses 2,219,677
Inventory 40,161
Intangible asset 250,000
Current liabilities (469,643 )
Due to related party (2,174 )
Derivative liability (4,936 )
Liabilities of discontinued operations (112,397 )
Total purchase price/assets acquired $ 1,991,180 </t>
  </si>
  <si>
    <t>INVENTORIES</t>
  </si>
  <si>
    <t>Inventories</t>
  </si>
  <si>
    <t>At
December
2015
December
2014
Finished $ 251,518 $ 183,780
251,518 183,780
Less - -
Total $ 251,518 $ 183,780 For</t>
  </si>
  <si>
    <t>PREPAID EXPENSES</t>
  </si>
  <si>
    <t>Prepaid Expenses</t>
  </si>
  <si>
    <t xml:space="preserve">Prepaid License Fees On December 10, 2014, the Company, through
its wholly owned subsidiary, Orbital Satcom Corp, entered into a License Agreement with World Surveillance Group, Inc., and its
wholly owned subsidiary, Global Telestat Corp, by which the Company had an irrevocable non-exclusive license to use certain equipment,
consisting of Appliques for a term of ten years. Appliques are demodulator and RF interfaces located at various ground
stations for gateways. The Company issued 2,222,222 common shares, valued at $1 per share based on the quoted trading
price on date of issuance, or $2,222,222. The company reflected the license as an asset on its balance sheet with a ten-year amortization,
the term of the license. On October 13, 2015, the Company purchased
the license and equipment for an additional $125,000 in cash. The Company values the equipment at the unamortized balance at the
time of acquisition, $2,043,010, plus the consideration of $125,000 or $2,160,096. The Company will amortize the life
of the asset for ten years from date of acquisition, (see Note 6). For the years ended December 31, 2015
and 2014, the Company recorded amortization relating to the licenses of $174,582 and $0, respectively. The amortization is included
in depreciation and amortization expenses as reflected in the accompanying consolidated statements of operations. As of December
31, 2015, the amount of prepaid expense relating to the license fees is $0. Prepaid Stock Based Compensation On February 19, 2015, the Company issued and aggregate of
500,000 shares of its common stock, $0.001 par value, at $0.05 per share, as compensation for consulting services in the amount
of $12,500, amortized over the length of service, six months; and 250,000 shares as compensation to an employee, which is amortized
over twelve months. The amortization is included in professional fees and stock based compensation, as reflected in the accompanying
consolidated statements of operations. On June 18, 2015, the Company issued
an aggregate of 150,000 shares of common stock valued at $0.79 per share, or $118,500 to an Investor Relation firm as compensation
for services, which is amortized over the period of service, six months. The amortization is included in professional fees: investor
relations, as reflected in the accompanying consolidated statements of operations. On December 28, 2015, the Company issued
an aggregate of 250,000 shares of common stock valued at $1.30 per share, or $325,000 to a consultant as a placement fee as compensation
for services and paid a placement fee and associated transaction costs of $52,500, relating to the proceeds from convertible debt
and private placement, which is amortized over the term of the convertible notes, two years. The amortization is included in depreciation
and amortization, as reflected in the accompanying consolidated statements of operations. The following table represents the amounts
included in the accompanying consolidated financial statements, as summarized:
December 31, December 31,
Prepaid Expense 2015 2014
Compensation for services $ 25,000 $ -
Placement fees and transaction costs 381,500 -
Less accumulated amortization (24,855 ) -
Total $ 381,645 $ - </t>
  </si>
  <si>
    <t>PROPERTY AND EQUIPMENT</t>
  </si>
  <si>
    <t>Property And Equipment</t>
  </si>
  <si>
    <t>On October 13, 2015, the Company through
its wholly owned subsidiary, Orbital Satcom Corp, purchased from World Surveillance Group, Inc., and its wholly owned subsidiary,
Global Telestat Corp the Globalstar license and equipment, which it had previously leased. On December 10, 2014,
the Company, entered into a License Agreement with World Surveillance Group, Inc., and its wholly owned subsidiary, Global Telestat
Corp, by which the Company had an irrevocable non-exclusive license to use certain equipment, consisting of Appliques for a term
of ten years. Appliques are demodulator and RF interfaces located at various ground stations for gateways. The
Company issued 2,222,222 common shares, valued at $1 per share based on the quoted trading price on date of issuance, or $2,222,222.
The company reflected the license as an asset on its balance sheet with a ten-year amortization, the term of the license. On
October 13, 2015, the Company acquired the license for additional consideration of $125,000 in cash. The Company valued the asset
at $2,160,016, which is the unamortized balance of the Appliques License, $2,043,010 plus the consideration of $125,000. Property and equipment consisted of the following:
December 31, December 31,
2015 2014
Office furniture and fixtures $ 95,434 $ 69,412
Computer equipment 24,766 11,155
Appliques 2,160,096 -
Website development 92,399 42,283
-
Less accumulated depreciation (154,002 ) (64,437 )
Total $ 2,218,693 $ 58,413 Depreciation expense was $154,002 and
$20,602 for the years ended December 31, 2015 and 2014, respectively.</t>
  </si>
  <si>
    <t>INTANGIBLE ASSETS</t>
  </si>
  <si>
    <t>Goodwill and Intangible Assets Disclosure [Abstract]</t>
  </si>
  <si>
    <t>On December 10, 2014, the Company entered
the satellite voice and data equipment sales and service business through the purchase of certain contracts from GTC. These contracts
permit the Company to utilize the Globalstar, Inc. and Globalstar LLC (collectively, Globalstar) mobile satellite
voice and data network. The purchase price for the contracts of $250,000 was paid by the Company under an asset purchase
agreement by and among the Company, its wholly-owned subsidiary Orbital Satcom, GTC and World Surveillance Group, Inc. Included
in the purchased assets are: (i) the rights and benefits granted to GTC under each of the Globalstar Contracts, subject to certain
exclusions, (ii) Amortization of customer contracts are
included in depreciation and amortization. For the year ended December 31, 2015, the Company amortized 25,000. Future amortization
of intangible assets is as follows:
2016 $ 25,000
2017 25,000
2018 25,000
2019 25,000
2020 and thereafter 125,000
Total $ 225,000 On February 19, 2015, the Company issued 1,000,000 of its
common stock, par value $0.0001, at $0.05 per share, or $50,000, to a consultant as compensation for the design and delivery of
dual mode gsm/Globalstar Simplex tracking devices and related hardware and intellectual property.</t>
  </si>
  <si>
    <t>ACCOUNTS PAYABLE AND ACCRUED OTHER LIABILITIES</t>
  </si>
  <si>
    <t>Accounts Payable And Accrued Other Liabilities</t>
  </si>
  <si>
    <t>Accounts payable and accrued other liabilities consisted of
the following:
December 31,
December 31, 2014
Accounts payable $ 409,995 $ 230,443
Rental deposits 18,937 19,726
Accrued wages 9,887 -
Payroll liabilities 5,439 -
Sales tax payable 1,861 -
VAT liability 28,063 48,453
Pre-merger accrued other liabilities 77,948 -
Accrued other liabilities 58,102 1,255
Total $ 610,232 $ 299,877</t>
  </si>
  <si>
    <t>CONVERTIBLE NOTES PAYABLE</t>
  </si>
  <si>
    <t>Debt Disclosure [Abstract]</t>
  </si>
  <si>
    <t>On October 15, 2014, the Company entered
into a series of exchange agreements with certain former holders of convertible debentures who had previously converted the debentures
but who were still owed unpaid interest on the debentures in the aggregate amount of $98,275. Pursuant to the exchange
agreements, the holders exchanged the right to receive unpaid interest and relinquished any and all other rights that they may
have pursuant to the debentures in exchange for 4,250,000 shares of newly designated Series D Convertible Preferred Stock. On December 28, 2015, the Company entered
into separate note purchase agreements with accredited investors relating to the issuance and sale of an aggregate of $605,000
in principal amount of original issue discount convertible notes for an aggregate purchase price of $550,001. The Notes mature on December 28, 2017.
The Company must repay 1/24 th Total amortization of debt discounts
for the convertible debentures amounted to $2,486 and $0 for the years ended December 31, 2015 and 2014, respectively, and was
included as amortization. At December 31, 2015 and 2014, outstanding
balance of convertible debentures was $605,000 and $0, respectively.</t>
  </si>
  <si>
    <t>STOCKHOLDERS' EQUITY</t>
  </si>
  <si>
    <t>Equity [Abstract]</t>
  </si>
  <si>
    <t>Capital Structure On March 28, 2014, in connection with
the Reincorporation (see Note 1), all share and per share values for all periods presented in the accompanying consolidated financial
statements are retroactively restated for the effect of the Reincorporation. The authorized capital of the Company
consists of 200,000,000 shares of common stock, par value $0.0001 per share and 20,000,000 shares of preferred stock, par value
$0.0001 per share, as of December 31, 2015. On March 5, 2016, the Company shareholders voted in favor of an amendment to its Articles
of Incorporation to increase the total number of shares of authorized capital stock to 800,000,000 shares consisting of (i) 750,000,000
shares of common stock and (ii) 50,000,000 shares of preferred stock from 220,000,000 shares consisting of (i) 200,000,000 shares
of common stock and (ii) 20,000,000 shares of preferred stock. Preferred Stock As of December 31, 2015, there were
20,000,000 shares of Preferred Stock authorized. On March 6, 2016, the Companys shareholders increased the authorized shares
of its preferred stock to 50,000,000 from 20,000,000. Series A Convertible Preferred Stock On March 28, 2014, in connection with
the merger with and into the Companys former subsidiary Great West Resources, Inc., each issued and outstanding share of
the Companys Series A Convertible Preferred Stock, par value $0.0001 per share, was converted into 1/150th shares of Series
A Convertible Preferred Stock, par value $0.0001 per share, for a total of 20,000 issued and outstanding shares of Series A Convertible
Preferred Stock. Pursuant to the Series A Certificate of Designation, the Company designated 20,000 shares of its blank
check preferred stock as Series A Convertible Preferred Stock. Each share of Series A Convertible Preferred Stock is convertible
into one share each of our common stock, subject to equitable adjustments after such events as stock dividends, stock splits or
fundamental corporate transactions. The holders of our Series A Convertible Preferred Stock are entitled to 250 votes for each
share of Series A Convertible Preferred Stock owned at the record date for the determination of shareholders entitled to vote,
or, if no record date is established, at the date such vote is taken or any written consent of shareholders is solicited. In
the event of a liquidation, dissolution or winding up of our business, the holder of the Series A Convertible Preferred
Stock would have preferential payment and distribution rights over any other class or series of capital stock that provide for
Series A Convertible Preferred Stocks preferential payment and over our common stock. As of December 31, 2015 and 2014,
20,000 shares of Series A Convertible Preferred Stock, $0.0001 par value were authorized with none issued and outstanding
due to the conversion of 20,000 shares of Series A into 20,000 shares of common stock on July 24, 2015. Series B Convertible Preferred Stock On March 28, 2014, in connection with
the merger with and into the Companys former subsidiary Great West Resources, Inc., each issued and outstanding share of
the Companys Series D Convertible Preferred Stock, par value $0.0001 per share, was converted into 1/150th shares of Series
B Convertible Preferred Stock, par value $0.0001 per share, for a total of 6,666 issued and outstanding shares of Series B Convertible
Preferred Stock. Pursuant to the Series B Certificate of Designation, the Company designated 30,000 shares of its blank
check preferred stock as Series B Convertible Preferred. Each share of Series B Convertible Preferred has a stated value of $0.0001
per share. In the event of a liquidation, dissolution
or winding up of the Company, the holder of the Series B Convertible Preferred Stock would have preferential payment and
distribution rights over any other class or series of capital stock that provide for Series B Convertible Preferred Stocks
preferential payment and over our common stock. The Series B Convertible Preferred is convertible into five (5) shares of the
Companys common stock. The Company is prohibited from effecting the conversion of the Series B Convertible Preferred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B Convertible Preferred. Each share of Series B Convertible Preferred entitles the holder to vote
on all matters voted on by holders of common stock as a single class. With respect to any such vote, each share of Series B Convertible
Preferred entitles the holder to cast one (1) votes per share of Series B Convertible Preferred owned at the time of such vote,
subject to the 4.99% beneficial ownership limitation. As of December 31, 2015 and 2014,
30,000 shares of Series B Convertible Preferred Stock, $0.0001 par value were authorized with 6,666 and none, issued
and outstanding, respectively. Series C Convertible Preferred Stock On October 10, 2014, the Company filed
with the Secretary of State of the State of Nevada a Certificate of Designation for the Series C Convertible Preferred Stock,
setting forth the rights, powers, and preferences of the Series C Convertible Preferred Stock. Pursuant to the Series
C Certificate of Designation, as amended on February 19, 2015, the Company designated 4,000,000 shares of its blank check preferred
stock as Series C Convertible Preferred Stock. Each share of Series C Convertible Preferred Stock has a stated value equal to
its par value of $0.0001 per share. In the event of a liquidation, dissolution or winding up of the Company, the
holder of the Series C Convertible Preferred Stock would have preferential payment and distribution rights over any other class
or series of capital stock that provide for Series C Convertible Preferred Stocks preferential payment and over our common
stock. The Series C Convertible Preferred is convertible into ten (10) shares of the Companys common stock. The Company
is prohibited from effecting the conversion of the Series C Convertible Preferred Stock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C Convertible
Preferred. Each share of Series C Convertible Preferred Stock entitles the holder to vote on all matters voted on by holders of
common stock as a single class. With respect to any such vote, each share of Series C Convertible Preferred entitles the holder
to cast ten (10) votes per share of Series C Convertible Preferred Stock owned at the time of such vote, subject to the 4.99%
beneficial ownership limitation. As of December 31, 2015, 4,000,000
shares of Series C Convertible Preferred Stock, $0.0001 par value were authorized with 3,337,442 and none, issued and
outstanding, respectively. On February 19, 2015, the Company filed
an amendment to the Certificate of Designation of Rights and Preferences of its Series C Convertible Preferred Stock, increasing
the authorized shares of Series C Convertible Preferred Stock to 4,000,000 from 3,000,000. Series D Convertible Preferred Stock On October 15, 2014, the Company filed
with the Secretary of State of the State of Nevada a Certificate of Designation for the Series D Convertible Preferred Stock,
setting forth the rights, powers, and preferences of the Series D Convertible Preferred Stock. Pursuant to the Series
D Certificate of Designation, the Company designated 5,000,000 shares of its blank check preferred stock as Series D Convertible
Preferred Stock. Each share of Series D Convertible Preferred Stock has a stated value equal to its par value of
$0.0001 per share. In the event of a liquidation, dissolution or winding up of the Company, the holder of the
Series D Convertible Preferred Stock would have preferential payment and distribution rights over any other class or series of
capital stock that provide for Series D Convertible Preferred Stocks preferential payment and over our common stock. The
Series D Convertible Preferred is convertible into twenty (20) shares of the Companys common stock. The Company is prohibited
from effecting the conversion of the Series D Convertible Preferred Stock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D Convertible Preferred
Stock. Each share of Series D Convertible Preferred
Stock entitles the holder to vote on all matters voted on by holders of common stock as a single class. With respect to any such
vote, each share of Series D Convertible Preferred Stock entitles the holder to cast twenty (20) votes per share of Series D Convertible
Preferred Stock owned at the time of such vote, subject to the 4.99% beneficial ownership limitation. On October 15, 2014, the Company entered
into an exchange agreement with a holder of promissory notes who is considered a related party in the aggregate principal face
amount of $35,000 previously issued by the Company. Pursuant to the exchange agreement, the note holder exchanged the
notes and relinquished any and all other rights it may have pursuant to the notes in exchange for 750,000 shares of newly designated
Series D Convertible Preferred Stock. Also on October 15, 2014, the Company
entered into a series of exchange agreement with certain former holders of convertible debentures who had previously converted
the debentures but who were still owed unpaid interest on the debentures in the aggregate amount of $98,275. Pursuant
to the exchange agreements, the holders exchanged the right to receive unpaid interest and relinquished any and all other rights
that they may have pursuant to the debentures in exchange for 4,250,000 shares of newly designated Series D Convertible Preferred. As a result of the conversion of debt
and accrued interest on October 15, 2014 into Series D Convertible Preferred, the Company recorded a deemed dividend of $133,274
for the additional value of the beneficial conversion feature. As of December 31, 2015 and 2014,
there were 5,000,000 shares of Series D Convertible Preferred Stock authorized and 4,673,010 shares issued and outstanding,
respectively, due to the conversion of 326,690 shares of Series D into 6,533,800 shares of common stock. As of December 31,
2014, no shares of Series D Convertible Preferred Stock were authorized or issued. Series E Convertible Preferred Stock On February 19, 2015, the Company filed
with the Secretary of State of the State of Nevada a Certificate of Designation for the Series E Preferred Stock, setting forth
the rights, powers, and preferences of the Series E Preferred Stock. Pursuant to the Series E Certificate of Designation,
the Company designated 8,746,000 shares of its blank check preferred stock as Series E Preferred Stock. Each share of Series
E Preferred Stock has a stated value equal to its par value of $0.0001 per share. In the event of a liquidation,
dissolution or winding up of the Company, the holder of the Series E Preferred Stock would have preferential payment and
distribution rights over any other class or series of capital stock that provide for Series E Preferred Stocks preferential
payment and over our common stock. The Series E Preferred Stock is convertible into ten (10) shares of the Companys common
stock. The Company is prohibited from effecting the conversion of the Series E Preferred Stock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E
Preferred Stock. Each share of Series E Preferred Stock entitles the holder to vote on all matters voted on by holders
of common stock as a single class. With respect to any such vote, each share of Series E Preferred Stock entitles the holder to
cast ten (10) votes per share of Series E Preferred Stock owned at the time of such vote, subject to the 4.99% beneficial ownership
limitation. On February 19, 2015, the Company entered
into a share exchange agreement with Global Telesat Communications Limited, a Private Limited Company formed under the laws
of England and Wales (GTCL) and all of the holders of the outstanding equity of GTCL (the GTCL Shareholders).
Upon closing of the transactions contemplated under the share exchange agreement, the GTCL Shareholders transferred all of the
issued and outstanding equity of GTCL to the Company in exchange for (i) an aggregate of 2,540,000 shares of the common stock
of the Company and 8,746,000 shares of the newly issued Series E Preferred Stock of the Company (the Series E Preferred
Stock) with each share of Series E Preferred Stock convertible into ten shares of common stock, (ii) a cash payment of
$375,000 and (iii) a one-year promissory note in the amount of $122,536. Such exchange caused GTCL to become a wholly
owned subsidiary of the Company. As of December 31, 2015, there
were 8,746,000 shares of Series E Convertible Preferred Stock authorized and 8,621,589 shares issued and outstanding, respectively,
due to the conversion of 124,411 shares of Series E into 1,244,110 shares of common stock. As of December 31, 2014, no shares
of Series E Convertible Preferred Stock were authorized or issued. Series F Convertible Preferred Stock On December 28, 2015, the Company filed
with the Secretary of State of the State of Nevada a Certificate of Designation for the Series F Preferred Stock, setting forth
the rights, powers, and preferences of the Series F Preferred Stock. Pursuant to the Series F Certificate of Designation,
the Preferred F Shares are convertible into shares of common stock based on a conversion calculation equal to the stated value
of such Preferred F Share divided by the conversion price. The stated value of each Preferred F Share is $0.50 and the initial
conversion price is $0.50 per share, each subject to adjustment for stock splits, stock dividends, recapitalizations, combinations,
subdivisions or other similar events. The Company is prohibited from effecting a conversion of the Preferred F Shares to the extent
that, as a result of such conversion, such investor would beneficially own more than 4.99% of the number of shares of Common Stock
outstanding immediately after giving effect to the issuance of shares of Common Stock upon conversion of the Preferred F Shares. Each
Preferred F Share entitles the holder to vote on all matters voted on by holders of common stock as a single class. With respect
to any such vote, each Preferred F Share entitles the holder to cast one (1) vote per share of Series F Preferred Stock owned
at the time of such vote subject to the 4.99% beneficial ownership limitation. Subject to certain specified exceptions, in the
event the Company issues securities at a per share price less than the conversion price for a period of two
years from the closing, each holder will be entitled to receive from the Company additional shares of common stock such that the
holder shall hold that number of conversion shares, in total, had such holder purchased the Preferred F Shares with a conversion
price equal to the lower price issuance. On December 28, 2015, the Company entered
into separate subscription agreements with accredited investors relating to the issuance and sale of $550,000 of 1,099,998 shares
of Series F convertible preferred stock at a purchase price of $0.50 per share. As of December 31, 2015, there
were 1,100,000 shares of Series E Convertible Preferred Stock authorized and 1,099,998 shares issued and outstanding, respectively.
As of December 31, 2014, no shares of Series F Convertible Preferred Stock were authorized or issued. Common Stock As of December 31, 2015, there were
200,000,000 shares of Common Stock authorized and 19,252,082 shares issued and outstanding. On March 8, 2016, the Companys
shareholders increased the authorized shares of its common stock to 750,000,000 from 200,000,000. Between September 29, 2014 and October
15, 2014, the Company sold an aggregate of 10 million shares of common stock for gross proceeds of $500,000. On December 10, 2014, the Company entered
into a license agreement pursuant to which the Company was granted through its wholly-owned subsidiary, Orbital Satcom, a fully
paid and irrevocable non-exclusive license to use certain equipment owned by GTC or its affiliates consisting of appliques
in connection with the Globalstar Contracts. In consideration of the License Agreement, the Company issued GTC 2,222,222
shares of the Companys common stock. The Company valued these common shares at the fair value of approximately $1.00 per
common share or $2,222,222 based on the quoted trading price on the execution date of the license agreement. On October 13, 2015,
the company purchased the Appliques for an additional consideration of $125,000, see Note 6. On February 19, 2015, the Company entered
into a Share Exchange Agreement (the Exchange Agreement) with Global Telesat Communications Limited, a Private
Limited Company formed under the laws of England and Wales (GTCL) and all of the holders of the outstanding equity
of GTCL (the GTCL Shareholders). Upon closing of the transactions contemplated under the Exchange Agreement (the
Share Exchange), the GTCL Shareholders (7 members) transferred all of the issued and outstanding equity of GTCL
to the Company in exchange for (i) an aggregate of 2,540,000 shares of the common stock of the Company and 8,746,000 shares of
the newly issued Series E Convertible Preferred Stock of the Company with each share of Series E Convertible Preferred Stock convertible
into ten shares of common stock, (ii) a cash payment of $375,000 (the Cash Payment) and (iii) a one-year promissory
note in the amount of $122,536 (the Note). Such exchange caused GTCL to become a wholly owned subsidiary
of the Company. This transaction was accounted for as a reverse recapitalization of GTCL since the shareholders of GTCL obtained
approximately 39% voting control and management control of the Company, whereby GTCL is considered the acquirer for accounting
purposes. The Company is deemed to have issued 5,383,172 shares of common stock, 20,000 shares of Series A convertible preferred
stock, 6,666 shares of Series B convertible preferred stock, 1,197,442 shares of Series C convertible preferred stock, and 5,000,000
shares of Series D convertible preferred stock which represent the outstanding common shares and preferred shares of the Company
just prior to the closing of the transaction. On February 19, 2015, David Phipps,
the founder, principal owner and sole director of GTCL, was appointed President of Orbital Satcom Corp., the Companys wholly
owned subsidiary. Following the transaction, Mr. Phipps was appointed Chief Executive Officer and Chairman of the Board of
Directors of the Company. Mr. Phipps, who was one of the GTCL Shareholders, received 400,000 shares of the Companys
common stock and 6,692,000 shares of Series E Convertible Preferred Stock in connection with the Share Exchange of GTCL shares,
and was paid the Cash Payment and the Note. The Company also paid Mr. Phipps an additional $25,000 at closing as compensation
for transition services previously provided by him to the Company in anticipation of the Share Exchange. On February 19, 2015, the Company issued
an aggregate of 1,675,000 shares of common stock to certain current consultants, former consultants and employees. These
shares consist of (i) 250,000 shares of common stock issued to a consultant as compensation for services relating to the provision
of satellite tracking hardware and related services, sales and lead generation, valued at $12,500 (ii) 1 million shares of common
stock issued to a consultant as compensation for the design and delivery of dual mode gsm/Globalstar Simplex tracking devices
and related hardware and intellectual property, valued at $50,000 (iii) 250,000 shares of common stock, subject to a one year
lock up, issued to the Companys controller, valued at $12,500 and (iv) 175,000 shares of common stock issued to MJI
in full satisfaction of outstanding debts of $175,000. MJI agreed to sell only up to 5,000 shares per day and the Company has
a nine-month option to repurchase these shares at a purchase price of $0.75 per share. On February 19, 2015, the Company issued
to Mr. Rector, the former Chief Executive Officer, Chief Financial Officer and director of the Company, 850,000 shares of the
Companys common stock and a seven-year option to purchase 2,150,000 shares of common stock as compensation for services
provided to the Company. The options have an exercise price of $0.05 per share, were fully vested on the date of grant
and shall expire in February 2022. The Company valued these common shares at the fair value of $0.05 per common share based on
the sale of common stock in a private placement at $0.05 per common share. In connection with issuance of these common shares,
the Company recorded stock-based compensation of $42,500. The 2,150,000 options were valued on the grant date at approximately
$0.05 per option or a total of $107,500 using a Black-Scholes option pricing model with the following assumptions: stock price
of $0.05 per share (based on the sale of common stock in a private placement), volatility of 380%, expected term of 7 years, and
a risk free interest rate of 1.58%. In connection with the stock option grant, the Company recorded stock based compensation for
year ended December 31, 2015 of $107,500. On February 19, 2015, the Company sold
an aggregate of 550,000 units at a per unit purchase price of $2.00, in a private placement to certain accredited investors for
gross proceeds of $1,100,000. Each unit consists of: forty (40) shares of the Companys common stock or, at the election
of any purchaser who would, as a result of purchase of units become a beneficial owner of five (5%) percent or greater of the
outstanding common stock of the Company, four (4) shares of the Companys Series C Convertible Preferred Stock, par value
$0.0001 per share, with each share convertible into ten (10) shares of common stock. The 550,000 units sale included 15,000 units
consisting of an aggregate of 600,000 shares of common stock and 535,000 units consisting of an aggregate of 2,140,000 shares
of Series C Convertible Preferred Stock. Included in this 550,000 units private placement was a sale to Frost Gamma Investments
Trust, a holder of 5% or more of its securities, of an aggregate of 450,000 units of its securities, with 15,000 units consisting
of 40 shares of common stock per unit and 435,000 units consisting of 4 shares of its Series C Convertible Preferred Stock per
unit at a purchase price of $2.00 per unit for gross proceeds to the Company of $900,000. On June 18, 2015, the Company issued
an aggregate of 150,000 shares of common stock valued at $0.79 per share, or $118,500 to an Investor Relation firm as compensation
for services, which is amortized over the period of service. On July 15, 2015, the Company issued
an aggregate of 200,000 shares of common stock upon conversion of 20,000 shares of Series E Preferred Stock held by the Chief
Executive Officer. On July 24, 2015, the Company issued
an aggregate of 20,000 shares of common stock upon conversion of 20,000 shares of Series A Preferred Stock held by a former majority
shareholder of the company. On August 3, 2015, the Company issued
an aggregate of 63,825 shares of common stock upon the conversion of 6,382.50 shares of Series E Preferred Stock. On August 4, 2015, the Company issued
an aggregate of 5,325 shares of common stock upon the conversion of 532.50 shares of Series E Preferred Stock. On August 5, 2015, the Company issued
an aggregate of 5,850 shares of common stock upon the conversion of 585 shares of Series E Preferred Stock. On September 1, 2015, the Company issued
an aggregate of 73,800 shares of common stock upon the conversion of 7,380 shares of Series E Preferred Stock. On September 8, 2015, the Company issued
an aggregate of 1,200 shares of common stock upon the conversion of 120 shares of Series E Preferred Stock. On October 1, 2015, the Company issued
an aggregate of 73,800 shares of common stock upon the conversion of 7,380 shares of Series E Preferred Stock. On October 2, 2015, the Company issued
an aggregate of 1,200 shares of common stock, upon the conversion of 120 shares of Series E preferred Stock. On October 5, 2015, the Company issued
an aggregate of 400,000 shares of common stock upon the conversion of 20,000 shares of Series D Preferred Stock. On October 8, 2015, the Company issued
an aggregate of 400,000 shares of common stock upon conversion of 20,000 shares of Series D Preferred Stock held by beneficial
shareholder of the company. On October 20, 2015, the Company issued
an aggregate of 300,000 shares of common stock upon conversion of 15,000 shares of Series D Preferred Stock held by beneficial
shareholder of the company. On November 2, 2015, the Company issued
an aggregate of 73,800 shares of common stock upon the conversion of 7,380 shares of Series E Preferred Stock. On November 5, 2015, the Company issued
an aggregate of 1,200 shares of common stock upon the conversion of 120 shares of Series E Preferred Stock. On December 2, 2015, the Company issued
an aggregate of 75,000 shares of common stock upon the conversion of 7,500 shares of Series E Preferred Stock. On December 17, 2015, the Company issued
an aggregate of 180,000 shares of common stock upon the conversion of 9,000 shares of Series D Preferred Stock. On December 18, 2015, the Company issued
an aggregate of 200,000 shares of common stock upon the conversion of 10,000 shares of Series D Preferred Stock. On December 22, 2015, the Company issued
an aggregate of 450,000 shares of common stock upon the conversion of 22,500 shares of Series D Preferred Stock. On December 23, 2015, the Company issued
an aggregate of 1,875,000 shares of common stock upon the conversion of 87,500 shares of Series D Preferred Stock and 12,500 shares
of Series E. On December 24, 2015, the Company issued
an aggregate of 1,681,120 shares of common stock upon the conversion of 84,056 shares of Series D Preferred Stock. On December 28, 2015, the Company issued
an aggregate of 250,000 shares of common stock valued at $1.30 per share, or $325,000 to a consultant as a placement fee as compensation
for services, which is amortized over the period of service. The Company issued in a private placement to certain accredited investors
an aggregate of 1,099,998 shares of Series F shares, par value $0.0001, at $0.50 per share for gross proceeds to the Company of
$550,001. On December 29, 2015, the Company issued
678,860 shares of common stock upon the conversion of 33,934 shares of Series D Preferred Stock and issued 462,230 shares of its
common stock upon the conversion of 46,223 shares of Series E, by David Phipps, its Chief Executive Officer. On December 30, 2015, the Company issued
an aggregate of 500,000 shares of common stock upon the conversion of 25,000 shares of Series D Preferred Stock. On December 31, 2015, the Company issued
an aggregate of 81,880 shares of common stock upon the conversion of 8,188 shares of Series E Preferred Stock, by David Phipps,
its Chief Executive Officer. Stock Options 2014 Equity Incentive Plan On January 21, 2014, the Board
approved the adoption of a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Plan shall terminate at the close of business
on January 21, 2024. Unless earlier terminated by the Board,
the Plan shall terminate at the close of business on January 21, 2024. Up to 226,667 shares of the Companys
common stock are reserved for issuance under the 2014 Equity Incentive Plan as awards to employees, directors, consultants, advisors
and other service providers. On February 19, 2015, the Company issued
to Mr. Rector, the former Chief Executive Officer, Chief Financial Officer and director of the Company, a seven year option to
purchase 2,150,000 shares of common stock as compensation for services provided to the Company. The options have an
exercise price of $0.05 per share, were fully vested on the date of grant and shall expire in February 2022. The 2,150,000 options
were valued on the grant date at approximately $0.05 per option or a total of $107,500 using a Black-Scholes option pricing model
with the following assumptions: stock price of $0.05 per share (based on the sale of common stock in a private placement), volatility
of 380%, expected term of 7 years, and a risk free interest rate of 1.58%. In connection with the stock option grant, the Company
recorded stock based compensation for the year ended December 31, 2015 of $107,500, respectively. On December 28, 2015, the Company issued
Ms. Carlise, Chief Financial Officer, a ten-year option to purchase 500,000 shares of common stock as compensation for services
provided to the Company. The options have an exercise price of $0.05 per share, were fully vested on the date of grant
and shall expire in December 2025. The 500,000 options were valued on the grant date at approximately $1.30 per option or a total
of $650,000 using a Black-Scholes option pricing model with the following assumptions: stock price of $1.30 per share (based on
the closing price of the Companys common stock of the date of issuance), volatility of 992%, expected term of 10 years,
and a risk free interest rate of 1.0500%. In connection with the stock option grant, the Company recorded stock based compensation
for the year ended December 31, 2015 of $650,000, respectively. Also on December 28, 2015, the Company
issued Mr. Delgado, its Director, a ten-year option to purchase 200,000 shares of common stock as compensation for services provided
to the Company. The options have an exercise price of $0.05 per share, were fully vested on the date of grant and shall
expire in December 2025. The 200,000 options were valued on the grant date at approximately $1.30 per option or a total of $260,000
using a Black-Scholes option pricing model with the following assumptions: stock price of $1.30 per share (based on the closing
price of the Companys common stock of the date of issuance), volatility of 992%, expected term of 10 years, and a risk
free interest rate of 1.0500%. In connection with the stock option grant, the Company recorded stock based compensation for the
year ended December 31, 2015 of $260,000, respectively. Stock options outstanding at December
31, 2015 as disclosed in the above table have approximately $1.1 million of intrinsic value at the end of the period. A summary of the status of the Companys
outstanding stock options and changes during the year ended December 31, 2015 is as follows
Number of Options Weighted
Average Exercise Price Weighted
Average Remaining Contractual Life (Years)
Balance at January 1, 2015 60,000- $ 0.015- 3.06
Recapitalization at February 19, 2015 2,150,000 0.05 6.14
Granted 700,000 0.05 9.98
Exercised - - -
Forfeited (60,000) 0.015 -
Cancelled - - -
Balance outstanding at December 31, 2015 2,850,000 $ 0.05 7.08
Options exercisable at December 31, 2015 2,850,000 $ 0.05
Weighted average fair value of options
granted during the period $ 0.05 Stock Warrants A summary of the status of the Companys
outstanding stock warrants and changes during the y</t>
  </si>
  <si>
    <t>INCOME TAXES</t>
  </si>
  <si>
    <t>Income Tax Disclosure [Abstract]</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has a net operating loss carry
forward for tax purposes totaling approximately $0.2 million at December 31, 2015, expiring through the year 2035. Internal Revenue
Code Section 382 places a limitation on the amount of taxable income that can be offset by carry forwards after certain ownership
shifts. The
table below summarizes the differences between the Companys effective tax rate and the statutory federal rate as follows
for the year ended December 31, 2015 and 2014:
December 31, December 31,
Tax expense (benefit) computed at "expected" statutory rate $ (701,382) $ (139,800)
State income taxes, net of benefit - (13,100)
Permanent differences :
Stock based compensation and consulting 364,067 61,100
Loss (gain) from change in fair value of derivative liability 21,575 (2,300)
Other 48,276 -
Increase (decrease) in valuation allowance 267,464 (94,100 )
Net income tax benefit $ - $ - Deferred
tax assets and liabilities are provided for significant income and expense items recognized in different years for tax and financial
reporting purposes. Temporary differences, which give rise to a net deferred tax asset is as follows:
December 31, December 31, 2014
Deferred tax assets:
Net operating loss carryforward $ 195,645 $ 9,824,400
Total deferred tax assets $ 195,645 $ 9,824,400
Deferred tax liabilities:
Book basis of property and equipment in excess of tax basis $ - $ -
Total deferred tax liabilities $ - $ -
Net deferred tax asset before valuation allowance $ 195,645 $ 9,824,400
Less: valuation allowance (195,645) (9,824,400 )
Net deferred tax asset $ - $ - The
net operating losses were reduced from $9,824,400 at December 31, 2014 to $195645 at December 31, 2015, due to a
reverse merger and the Company changing business lines. Prior Company NOLs were lossed based on the above. After
consideration of all the evidence, both positive and negative, management has recorded a full valuation allowance at December
31, 2015 and 2014, due to the uncertainty of realizing the deferred income tax assets. The valuation allowance was decreased
by approximately $9,628,755.</t>
  </si>
  <si>
    <t>COMMITMENTS AND CONTINGENCIES</t>
  </si>
  <si>
    <t>Commitments and Contingencies Disclosure [Abstract]</t>
  </si>
  <si>
    <t>Lease
On
Rent
$31,357 Employment Agreements On February 19, 2015, Orbital Satcom
entered into an employment agreement with Mr. Phipps, whereby Mr. Phipps agreed to serve as the President of Orbital Satcom for
a period of two years, subject to renewal, in consideration for an annual salary of $180,000. Additionally, under the terms of
the employment agreement, Mr. Phipps shall be eligible for an annual bonus if the Company meets certain criteria, as established
by the Board of Directors. Mr. Phipps remains the sole director of GTCL following the closing of the Share Exchange. Mr. Phipps
and the Company entered into an Indemnification Agreement at the closing. The Company entered into an employment
agreement with Ms. Carlise on June 9, 2015. The agreement has a term of one year, and shall automatically be extended
for additional terms of one year each. The agreement provides for an annual base salary of $72,000. In addition to the base salary
Ms. Carlise shall be eligible to receive an annual cash bonus if the Company meets or exceeds criteria adopted by the Compensation
Committee of the Board of Directors and shall be eligible for grants of awards under stock option or other equity incentive plans
of the Company. On December 28, 2015, the Company amended
her employment agreement. Effective December 1, 2015, the term of Ms. Carlises employment was extended to December 1, 2016
from June 9, 2016, her annual salary was increased to $140,000 from $72,000 and she agreed to devote her full business time to
the Company. The term of the Original Agreement, as amended by the Amendment, shall automatically extend for additional terms of
one year each, unless either party gives prior written notice of non-renewal to the other party no later than 60 days prior to
the expiration of the initial term or the then current renewal term, as applicable. Consulting Agreement On
December 10, 2014, the Company entered into a two year agreement with to
assist the Company with . The Company
agreed to pay the consultant an aggregate of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si>
  <si>
    <t>RELATED PARTY TRANSACTIONS</t>
  </si>
  <si>
    <t>Related Party Transactions [Abstract]</t>
  </si>
  <si>
    <t>Between March 2014 and May 2014, an
affiliated company loaned a total of $35,000 to the Company. This loan was non-interest bearing and was due on demand. The proceeds
were used for working capital purposes. The affiliated company is owned by a shareholder who at the time was the beneficial
owner of 5% or more of the Companys common stock. In October 2015, the lender assigned the loan to another affiliated entity.
On October 15, 2014, pursuant to the exchange agreement, the affiliated entity exchanged the notes and relinquished any and all
other rights it may have pursuant to the notes in exchange for 750,000 shares of newly designated Series D Convertible Preferred
Stock. As of December 31, 2015 and 2014, the loan payable amounted to $0. The Company has received financing from
the Companys Chief Executive Officer. No formal repayment terms or arrangements existed prior to February 19, 2015, when
as part of the Share Exchange Agreement, the Company entered into a note with David Phipps where the stockholder loans bear no
interest and are due February 19, 2016. On February 19, 2016, the note was extended an additional year to February 19, 2017. The
balance of the related party note payable was $26,864 as of December 31, 2015. The accounts payable due to related party includes
advances for inventory due to David Phipps of $47,187. Total payments due to David Phipps as of December 31, 2015 and December
31, 2014 are $74,051 and $59,308, respectively. Also, as part of the Share Exchange
Agreement entered into on February 19, 2015, Mr. Phipps received a payment of $25,000 as compensation for transition services
that he provided. The Company employs three individuals
who are related to Mr. Phipps, of which earned gross wages totaling $96,751 and $136,960, for the years ended December 31, 2015
and 2014, respectively. On January 21, 2014, the Company entered
into a consulting agreement with Mr. Glenn Kesner pursuant to which Mr. Kesner agreed to provide administrative and management
services to the Company for compensation of $7,500 per month and reimbursement for the cost of group family health insurance. Mr.
Kesner is the President of Auracana LLC, at the time a majority shareholder of the Company. Mr. Kesner was also appointed as Secretary
of the Company on January 21, 2014. On October 15, 2014, Mr. Kesner resigned as the Secretary of the Company. The Company
entered into a separation agreement with Mr. Kesner pursuant to which, in exchange for a release of all claims against the Company,
Mr. Kesner received a one-time severance payment of $5,000. On January 21, 2014, the Company entered
into a securities purchase agreement with Auracana LLC, which was a majority stockholder of the Company at that time and an entity
owned by Glenn Kesner, pursuant to which it sold to Auracana LLC its inactive wholly owned subsidiaries H-Hybrid Technologies,
Inc., a Florida corporation and RZ Acquisition Corp., a New York corporation. The Company sold the subsidiaries to
Auracana LLC for a purchase price of $1.00. At the time of the sale, the inactive subsidiaries had no assets and liabilities. Between March 2014 and May 2014, Marlin
Capital Investments, LLC, an entity affiliated with Barry Honig, a holder of 5% or greater of the Companys securities at
the time, loaned a total of $35,000 to the Company without interest. On August 18, 2014, the Company entered
into a Mutual Release Agreement (the Agreement) whereby Patrick Avery resigned from all of his positions with the
Company, including Chief Executive Officer, President, Chief Financial Officer, Treasurer, director and Chairman of the board
of directors. Mr. Avery's resignation was not a result of any disagreement with the Company, its policies or management. Pursuant
to the Agreement, Mr. Avery released and discharged the Company and its affiliates from any charges, liabilities and obligations. On September 30, 2014, Sandor Capital
Master Fund LP purchased 8 million shares of the Companys common stock at a purchase price of $0.05 per share. On October 8, 2014, the Company entered
into an exchange agreement with Sandor Capital Master Fund LP, who had purchased the $35,000 note from Marlin Capital Investments,
LLC. Pursuant to the exchange agreement, Sandor Capital Master Fund LP exchanged the note and relinquished any
and all other rights it may have pursuant to the note in exchange for 750,000 shares of the Companys newly designated Series
D Convertible Preferred Stock. Also on October 15, 2014, the Company
entered into a series of exchange agreements with Mr. Brauser, Mr. Honig and affiliates of Mr. Honig who had previously converted
outstanding debentures but who were still owed unpaid interest on the debentures in the aggregate amount of $98,275. Pursuant
to the exchange agreements, the holders exchanged the right to receive unpaid interest and relinquished any and all other rights
they may have pursuant to the debentures in exchange for 4,250,000 shares of newly designated Series D Convertible Preferred Stock. On December 10, 2014, the Company purchased
certain contracts from GTC for $250,000 pursuant to an asset purchase agreement by and among the Company, its wholly owned subsidiary
Orbital Satcom, GTC and World (see Note 7). Also on December 10, 2014, the Company, Orbital Satcom, GTC and World entered
into a license agreement pursuant to which GTC granted to Orbital Satcom a fully-paid and irrevocable non-exclusive license to
use certain equipment owned by GTC or its affiliates consisting of appliques in connection with the purchased
contracts. On October 13, 2015, the Company acquired the license for additional consideration of $125,000 in cash. The Company
valued the asset at $2,160,016, which is the unamortized balance of the Appliques License, $2,043,010 plus the consideration of
$125,000 (see Note 6). On February 19, 2015, the Company issued
175,000 shares of common stock to MJI in full satisfaction of all outstanding debts pursuant to a new settlement agreement that
supersedes the November 8, 2013 agreement. Up to 5,000 of the shares may be sold per day and the Company has a six
month option to repurchase these shares at a purchase price of $0.75 per share. During the year ended December 31, 2015
and 2014, the Company paid consulting fees of $24,000 and $15,000, respectively, to an affiliated company. The President of the
affiliated company is the former CFO of the Company.</t>
  </si>
  <si>
    <t>DERIVATIVE LIABILITIES</t>
  </si>
  <si>
    <t>Notes to Financial Statements</t>
  </si>
  <si>
    <t>In June 2008, a FASB approved guidance
related to the determination of whether a freestanding equity-linked instrument should be classified as equity or debt under the
provisions of FASB ASC Topic No. 815-40, Derivatives and Hedging  Contracts in an Entitys Own Stock. The adoption
of this requirement will affect accounting for convertible instruments and warrants with provisions that protect holders from declines
in the stock price (down-round provisions). Warrants with such provisions are no longer recorded in equity and are
reclassified as a liability.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 In connection with the issuance of its 6%
convertible debentures and related warrants, the Company has determined that the terms of the convertible warrants include down-round
provisions under which the exercise price could be affected by future equity offerings. Accordingly, the warrants are accounted
for as liabilities at the date of issuance and adjusted to fair value through earnings at each reporting date. The Company has
recognized derivative liabilities of $4,355 and $0 at December 31, 2015 and 2014, respectively. The gain resulting from the decrease
in fair value of this convertible instrument was $580 and $0 for the years ended December 31, 2015 and 2014, respectively. Weighted
average term is 1.36 years. The convertible notes are accounted for
as liabilities at the date of issuance and adjusted to fair value through earnings at each reporting date. The Company has recognized
derivative liabilities of $614,036 and $0 at December 31, 2015 and 2014, respectively. The loss resulting from the increase in
fair value of this convertible instrument was $64,035 and $0 for the years ended December 31, 2015 and 2014, respectively. Weighted
average term is 1.99 years.
Conversion feature derivative liability Warrant liability Total
Balance at January 1, 2015 -
Recapitalization on February 19, 2015 - 4,936 4,936
Convertible notes payable - December 28, 2015 550,001 - 550,001
Change in fair value included in earnings 64,035 (581 ) 63,454
Balance at December 31, 2015 $ 614,036 $ 4,355 $ 618,391 The Company used the following assumptions
for determining the fair value of the convertible instruments granted under the Black-Scholes option pricing model:
December 31, December 31,
Expected volatility 318 % - %
Expected term - years 1.99 -
Risk-free interest rate 1.06 % - %
Expected dividend yield 0 % - %</t>
  </si>
  <si>
    <t>CONCENTRATIONS</t>
  </si>
  <si>
    <t>Concentrations</t>
  </si>
  <si>
    <t>Customers: No
customer accounted for 10% or more of the Companys revenues during the year ended December 31, 2015 and 2014. Suppliers: The
following table sets forth information as to each supplier that accounted for 10% or more of the Companys purchases for
the nine months ended December 31, 2015 and 2014.
December
31, 2015 December
31, 2014
Network
Innovations $ 553,345 25.7 % $ 15,608 1.3 %
Delorme 442,022 21.1 % 178,361 14.3 %
IEC Telecom Europe 270,698 12.9 % - - %
Globalstar Europe 232,014 11.0 % 247,967 19.9 %
Global Telestat Corp 26,235 0.8 % 338,180 27.1 %
AST Distribution 16,590 0.8 % 218,183 17.5 %</t>
  </si>
  <si>
    <t>SUBSEQUENT EVENTS</t>
  </si>
  <si>
    <t>Subsequent Events [Abstract]</t>
  </si>
  <si>
    <t>On January 4, 2016, the Company issued an aggregate of 75,000
shares of common stock upon the conversion of 7,500 shares of Series E Preferred Stock. On January 15, 2016, the
Company engaged IRTH Communications LLC., for a term of 12 months to provide investor relations, public relations,
internet development, communication and consulting services. as consideration for its services, IRTH will receive from the
Corporation a monthly fee of $7,500 and as a single one-time retainer payment, $100,000 worth of shares of the Companys
common stock; calculated by the average closing price of the Companys common stock on its principal exchange for the 10
(ten) trading days immediately prior to the execution of this Agreement; which shares shall be Restricted Securities,
pursuant to the provisions of Rule 144. As additional compensation, in the event the Company, during or within two (2) years
after the term of this Agreement, receives investment monies (debt, equity or a combination thereof) from investor(s)
introduced to the Company by IRTH as described herein, Company agrees to pay IRTH a finder's fee equal to three percent (3%)
of all gross monies invested by investor(s) and received by Company. On February 11, 2016, the Company issued an aggregate of
136,612 shares of common stock to IRTH in accordance with the agreement to settle the $100,000 worth of shares of the
Companys common stock, which is amortized over the period of service. On January 29, 2016, the Company issued an aggregate of 850,000 shares
of common stock upon the conversion of 42,500 shares of Series D Preferred Stock. On February 1, 2016, the Company issued an aggregate of 98,400
shares of common stock upon the conversion of 9,840 shares of Series E Preferred Stock. On February 5, 2016, the Company issued
an aggregate of 1,600 shares of common stock upon the conversion of 160 shares of Series E Preferred Stock. On February 16, 2016,
the Company issued an aggregate of 100,000 shares of common stock upon the conversion of 10,000 shares of Series E Preferred Stock. On February 19, 2016, the related party note payable due to
David Phipps of $26,864, was extended an additional year, thru February 19, 2017. On March 1, 2016, the Company issued an aggregate of 98,400
shares of common stock upon the conversion of 9,840 shares of Series E Preferred Stock. On March 3, 2016, the Company entered
into an Executive Employment Agreement with David Phipps, its Chairman, President and Chief Executive Officer, effective January
1, 2016. Under the Employment Agreement, Mr. Phipps will serve as the Companys Chief Executive Officer and President,
and receive an annual base salary equal to the sum of $144,000 and £48,000. Mr. Phipps is also eligible for bonus compensation
in
On March 8, 2016, the Company issued an aggregate of 73,320
shares of common stock upon the conversion of 3,666 shares of Series D Preferred Stock. On March 11, 2016, the Company issued an aggregate of 1,600
shares of common stock upon the conversion of 160 shares of Series E Preferred Stock.</t>
  </si>
  <si>
    <t>BASIS OF PRESENTATION AND SUMMARY OF SIGNIFICANT ACCOUNTING POLICIES (Policies)</t>
  </si>
  <si>
    <t>Organization and Description of Business</t>
  </si>
  <si>
    <t>Orbital Tracking Corp. (the Company)
was formerly Great West Resources, Inc., a Nevada corporation. The Company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 A wholly-owned subsidiary, Orbital Satcom
Corp. (Orbital Satcom), a Nevada corporation was formed on November 14, 2014. 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 and notes thereto have been retroactively restated to reflect the
reverse stock split of 1:150. On the effective date of the Merger: (a) Each share of the Companys
Common Stock issued and outstanding immediately prior to the effective date changed and converted into 1/150th fully paid and
non-assessable shares of Great West Common Stock; (b) Each share of the Companys
Series A Preferred Stock issued and outstanding immediately prior to the effective date changed and converted into 1/150th fully
paid and non-assessable shares of the Great West Series A Preferred Stock; (c) Each share of the Companys
Series D Preferred Stock issued and outstanding immediately prior to the effective date changed and converted into 1/150th fully
paid and non-assessable shares of the Great West Series B Preferred Stock; (d) All options to purchase shares of
the Companys Common Stock issued and outstanding immediately prior to the effective date changed and converted into equivalent
options to purchase 1/150th of a share of Great West Common Stock at an exercise price of $0.0001 per share;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f) Each share of Great West Common
Stock issued and outstanding immediately prior to the Effective Date were canceled and returned to the status of authorized but
unissued Great West Common Stock. The Company was originally incorporated
in 1997 in Florida. On April 21, 2010, the Company merged with and into a wholly-owned subsidiary for the purpose of changing
its state of incorporation to Delaware and changing its state of incorporation to Delaware, effecting a 2:1 forward split of its
common stock, and changing its name to EClips Media Technologies, Inc. On April 25, 2011, the Company changed its name
to Silver Horn Mining Ltd. pursuant to a merger with a wholly-owned subsidiary.</t>
  </si>
  <si>
    <t>Discontinued Operations</t>
  </si>
  <si>
    <t>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densed consolidated financial statements and related footnotes to conform to this presentation. The remaining liabilities for discontinued
operations are presented in the consolidated balance sheets under the caption Liabilities of discontinued operation
and relates to the discontinued operations of developing and manufacturing of energy saving and fuel efficient products and services.
The carrying amounts of the major classes of these liabilities as of December 31, 2015 and 2014 are summarized as follows:
December
31, 2015 December
31, 2014
Assets of
discontinued operations $ $ -
Liabilities
Accounts payables
and accrued expenses $ (112,397 ) $ -
Liabilities
of discontinued operations $ (112,397 ) $ -</t>
  </si>
  <si>
    <t>Basis of Presentation and Principles of Consolidation</t>
  </si>
  <si>
    <t>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 in consolidation.</t>
  </si>
  <si>
    <t>Use of Estimates</t>
  </si>
  <si>
    <t>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si>
  <si>
    <t>Cash and Cash Equivalents</t>
  </si>
  <si>
    <t>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si>
  <si>
    <t>Accounts receivable and allowance for doubtful accounts</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December 31, 2015 and 2014, there is no allowance for doubtful accounts.</t>
  </si>
  <si>
    <t>Foreign Currency Translation</t>
  </si>
  <si>
    <t>The Companys reporting currency
is US Dollars. The accounts of one of the Companys subsidiaries is maintained using the appropriate local currency, (Great
British Pound) GTCL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15 closing rate at 1.47373 US$: GBP, average rate at 1.52855 US$: GBP and for the year
ended 2014 closing rate at 1.55763 US$: GBP, average rate at 1.64809 US$.</t>
  </si>
  <si>
    <t>Revenue Recognition</t>
  </si>
  <si>
    <t xml:space="preserve">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C 605-25, Revenue
Recognition Multiple-Element Arrangements, </t>
  </si>
  <si>
    <t>Cost of Product Sales and Services</t>
  </si>
  <si>
    <t>Cost of sales consists primarily of materials,
labor and overhead costs incurred internally and amounts incurred to contract manufacturers to produce our products, personnel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the Companys consolidated statements of operations because the Company includes
in revenue the related costs that the Company bills its customers.</t>
  </si>
  <si>
    <t>Inventories are valued at the lower of cost
or market,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t>
  </si>
  <si>
    <t>Prepaid expenses amounted to $381,645 and
$0 at December 31, 2015 and 2014, respectively. Prepaid expenses include prepayments in cash for accounting fees, prepayments
in equity instruments and license fees which are being amortized over the terms of their respective agreements. The current
portion consists primarily of costs paid for future services which will occur within a year. Prepaid expense current portion
and long-term portion were $191,677 and $189,968, as of December 31, 2015.</t>
  </si>
  <si>
    <t>Intangible assets</t>
  </si>
  <si>
    <t>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t>
  </si>
  <si>
    <t>Goodwill and 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years ended December 31, 2015 and 2014 respectively.</t>
  </si>
  <si>
    <t>Property and Equipment</t>
  </si>
  <si>
    <t>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Appliques 10
Website development 4</t>
  </si>
  <si>
    <t>Fair value of financial instruments</t>
  </si>
  <si>
    <t>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5 to December 31, 2015:
Conversion
feature derivative
liability Warrant
liability Total
Balance
at January 1, 2015 -
Recapitalization
on February 19, 2015 - 4,936 4,936
Convertible notes
payable - December 28, 2015 550,001 - 550,001
Change in fair value
included in earnings 64,035 (581 ) 63,454
Balance
at December 31, 2015 $ 614,036 $ 4,355 $ 618,391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si>
  <si>
    <t>Stock 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Income Taxes</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On February 19, 2015, the Company issued 1,000,000 of its common stock,
par value $0.0001, at $0.05 per share, or $50,000, to a consultant as compensation for the design and delivery of dual mode gsm/Globalstar
Simplex tracking devices and related hardware and intellectual property. We spent $50,000
and $0, respectively, in the fiscal years ending December 31, 2015 and December 31, 2014 on research and development.</t>
  </si>
  <si>
    <t>Accumulated Other Comprehensive Income (Loss)</t>
  </si>
  <si>
    <t>Comprehensive income is comprised of net income
(loss) and all changes to the statements of stockholders equity. For the Company, comprehensive income for the years ended
December 31, 2015 and 2014 included net income and unrealized gains from foreign currency translation adjustments.</t>
  </si>
  <si>
    <t>Earnings per Common Share</t>
  </si>
  <si>
    <t xml:space="preserve">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December
31, 2015 December
31, 2014
Convertible
preferred stock 214,157,174 90,000,000
Stock Options 2,850,000 -
Stock Warrants 5,000 -
Total 217,012,174 90,000,000 </t>
  </si>
  <si>
    <t>Recent Accounting Pronouncements</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BASIS OF PRESENTATION AND SUMMARY OF SIGNIFICANT ACCOUNTING POLICIES (Tables)</t>
  </si>
  <si>
    <t>Carrying amount of the major classes of liabilities</t>
  </si>
  <si>
    <t>December
31, 2015 December
31, 2014
Assets of
discontinued operations $ $ -
Liabilities
Accounts payables
and accrued expenses $ (112,397 ) $ -
Liabilities
of discontinued operations $ (112,397 ) $ -</t>
  </si>
  <si>
    <t>Estimated useful life of property and equipment</t>
  </si>
  <si>
    <t>Years
Office furniture
and fixtures 4
Computer equipment 4
Appliques 10
Website development 4</t>
  </si>
  <si>
    <t>Reconciliation of the derivative liability measured at fair value</t>
  </si>
  <si>
    <t xml:space="preserve">Conversion
feature derivative
liability Warrant
liability Total
Balance
at January 1, 2015 -
Recapitalization
on February 19, 2015 - 4,936 4,936
Convertible notes
payable - December 28, 2015 550,001 - 550,001
Change in fair value
included in earnings 64,035 (581 ) 63,454
Balance
at December 31, 2015 $ 614,036 $ 4,355 $ 618,391 </t>
  </si>
  <si>
    <t>Dilutive securities</t>
  </si>
  <si>
    <t>ORBITAL TRACKING CORP AND GLOBAL TELESAT COMMUNICATIONS LIMITED SHARE EXCHANGE (Tables)</t>
  </si>
  <si>
    <t>Orbital Tracking Corp And Global Telesat Communications Limited Share Exchange Tables</t>
  </si>
  <si>
    <t>Acquisition</t>
  </si>
  <si>
    <t xml:space="preserve">Property and equipment $ 4,973
Accounts receivable 34,585
Cash in bank 30,934
Prepaid expenses 2,219,677
Inventory 40,161
Intangible asset 250,000
Current liabilities (469,643 )
Due to related party (2,174 )
Derivative liability (4,936 )
Liabilities of discontinued operations (112,397 )
Total purchase price/assets acquired $ 1,991,180 </t>
  </si>
  <si>
    <t>INVENTORIES (Tables)</t>
  </si>
  <si>
    <t>December
2015
December
2014
Finished $ 251,518 $ 183,780
251,518 183,780
Less - -
Total $ 251,518 $ 183,780</t>
  </si>
  <si>
    <t>PREPAID EXPENSES (Tables)</t>
  </si>
  <si>
    <t>Prepaid Expenses Tables</t>
  </si>
  <si>
    <t>Schdule of prepaid expenses</t>
  </si>
  <si>
    <t xml:space="preserve">December 31, December 31,
Prepaid Expense 2015 2014
Compensation for services $ 25,000 $ -
Placement fees and transaction costs 381,500 -
Less accumulated amortization (24,855 ) -
Total $ 381,645 $ - </t>
  </si>
  <si>
    <t>PROPERTY AND EQUIPMENT (Tables)</t>
  </si>
  <si>
    <t>Property And Equipment Tables</t>
  </si>
  <si>
    <t>Property and equipment</t>
  </si>
  <si>
    <t xml:space="preserve">December 31, December 31,
2015 2014
Office furniture and fixtures $ 95,434 $ 69,412
Computer equipment 24,766 11,155
Appliques 2,160,096 -
Website development 92,399 42,283
-
Less accumulated depreciation (154,002 ) (64,437 )
Total $ 2,218,693 $ 58,413 </t>
  </si>
  <si>
    <t>INTANGIBLE ASSETS (Tables)</t>
  </si>
  <si>
    <t>Future amortization of intangible assets</t>
  </si>
  <si>
    <t xml:space="preserve">2016 $ 25,000
2017 25,000
2018 25,000
2019 25,000
2020 and thereafter 125,000
Total $ 225,000 </t>
  </si>
  <si>
    <t>ACCOUNTS PAYABLE AND ACCRUED OTHER LIABILITIES (Tables)</t>
  </si>
  <si>
    <t>Accounts Payable And Accrued Other Liabilities Tables</t>
  </si>
  <si>
    <t>Accounts payable and accrued other liabilities</t>
  </si>
  <si>
    <t>December 31,
December 31, 2014
Accounts payable $ 409,995 $ 230,443
Rental deposits 18,937 19,726
Accrued wages 9,887 -
Payroll liabilities 5,439 -
Sales tax payable 1,861 -
VAT liability 28,063 48,453
Pre-merger accrued other liabilities 77,948 -
Accrued other liabilities 58,102 1,255
Total $ 610,232 $ 299,877</t>
  </si>
  <si>
    <t>STOCKHOLDERS' EQUITY (Tables)</t>
  </si>
  <si>
    <t>Outstanding stock options</t>
  </si>
  <si>
    <t xml:space="preserve">Number of Options Weighted
Average Exercise Price Weighted
Average Remaining Contractual Life (Years)
Balance at January 1, 2015 60,000- $ 0.015- 3.06
Recapitalization at February 19, 2015 2,150,000 0.05 6.14
Granted 700,000 0.05 9.98
Exercised - - -
Forfeited (60,000) 0.015 -
Cancelled - - -
Balance outstanding at December 31, 2015 2,850,000 $ 0.05 7.08
Options exercisable at December 31, 2015 2,850,000 $ 0.05
Weighted average fair value of options
granted during the period $ 0.05 </t>
  </si>
  <si>
    <t>Stock warrants outstanding</t>
  </si>
  <si>
    <t xml:space="preserve">Number
of Warrants Weighted
Average Exercise Price Weighted
Average Remaining Contractual Life (Years)
Balance at January 1, 2015  $  
Recapitalization at February 19, 2015 171,666 3.77 1.36
Granted   
Exercised   
Forfeited (166,666) 3.75 
Cancelled   
Balance outstanding at December 31, 2015 5,000 $ 4.50 1.36 </t>
  </si>
  <si>
    <t>Warrants outstanding by exercise price</t>
  </si>
  <si>
    <t xml:space="preserve">Warrants
Outstanding Warrants
Exercisable
Exercise Price Number
Outstanding at December 31, 2015 Weighted
Average Remaining Contractual Life Weighted
Average Exercise Price Number
Exercisable at December 31, 2015 Weighted
Average Exercise Price
4.50 5,000 1.36
Years 4.50 5,000 4.50
$ 4.50 5,000 1.36
Years $ 4.50 5,000 $ 4.50 </t>
  </si>
  <si>
    <t>INCOME TAXES (Tables)</t>
  </si>
  <si>
    <t>Differences between effective tax rate and the statutory federal rate</t>
  </si>
  <si>
    <t xml:space="preserve">December 31, December 31,
Tax expense (benefit) computed at "expected" statutory rate $ (701,382) $ (139,800)
State income taxes, net of benefit - (13,100)
Permanent differences :
Stock based compensation and consulting 364,067 61,100
Loss (gain) from change in fair value of derivative liability 21,575 (2,300)
Other 48,276 -
Increase (decrease) in valuation allowance 267,464 (94,100 )
Net income tax benefit $ - $ - </t>
  </si>
  <si>
    <t>Deferred tax assets and liabilities</t>
  </si>
  <si>
    <t xml:space="preserve">December 31, December 31, 2014
Deferred tax assets:
Net operating loss carryforward $ 195,645 $ 9,824,400
Total deferred tax assets $ 195,645 $ 9,824,400
Deferred tax liabilities:
Book basis of property and equipment in excess of tax basis $ - $ -
Total deferred tax liabilities $ - $ -
Net deferred tax asset before valuation allowance $ 195,645 $ 9,824,400
Less: valuation allowance (195,645) (9,824,400 )
Net deferred tax asset $ - $ - </t>
  </si>
  <si>
    <t>DERIVATIVE LIABILITIES (Tables)</t>
  </si>
  <si>
    <t>Schedule of Conversion feature derivative liability</t>
  </si>
  <si>
    <t>Conversion feature derivative liability Warrant liability Total
Balance at January 1, 2015 -
Recapitalization on February 19, 2015 - 4,936 4,936
Convertible notes payable - December 28, 2015 550,001 - 550,001
Change in fair value included in earnings 64,035 (581 ) 63,454
Balance at December 31, 2015 $ 614,036 $ 4,355 $ 618,391</t>
  </si>
  <si>
    <t>Assumptions for fair value of convertible instruments granted under Black-Scholes option pricing model</t>
  </si>
  <si>
    <t>December 31, December 31,
Expected volatility 318 % - %
Expected term - years 1.99 -
Risk-free interest rate 1.06 % - %
Expected dividend yield 0 % - %</t>
  </si>
  <si>
    <t>CONCENTRATIONS (Tables)</t>
  </si>
  <si>
    <t>Concentrations Tables</t>
  </si>
  <si>
    <t>Concentration risk</t>
  </si>
  <si>
    <t>The
following table sets forth information as to each supplier that accounted for 10% or more of the Companys purchases for
the nine months ended December 31, 2015 and 2014.
December
31, 2015 December
31, 2014
Network
Innovations $ 553,345 25.7 % $ 15,608 1.3 %
Delorme 442,022 21.1 % 178,361 14.3 %
IEC Telecom Europe 270,698 12.9 % - - %
Globalstar Europe 232,014 11.0 % 247,967 19.9 %
Global Telestat Corp 26,235 0.8 % 338,180 27.1 %
AST Distribution 16,590 0.8 % 218,183 17.5 %</t>
  </si>
  <si>
    <t>BASIS OF PRESENTATION AND SUMMARY OF SIGNIFICANT ACCOUNTING POLICIES (Details) - USD ($)</t>
  </si>
  <si>
    <t>Basis Of Presentation And Summary Of Significant Accounting Policies Details</t>
  </si>
  <si>
    <t>Assets of discontinued operations</t>
  </si>
  <si>
    <t>Liabilities</t>
  </si>
  <si>
    <t>Accounts payables and accrued expenses</t>
  </si>
  <si>
    <t>BASIS OF PRESENTATION AND SUMMARY OF SIGNIFICANT ACCOUNTING POLICIES (Details 1)</t>
  </si>
  <si>
    <t>Office Furniture and Fixtures [Member]</t>
  </si>
  <si>
    <t>Estimated useful life</t>
  </si>
  <si>
    <t>4 years</t>
  </si>
  <si>
    <t>Computer Equipment [Member]</t>
  </si>
  <si>
    <t>Appliques [Member]</t>
  </si>
  <si>
    <t>10 years</t>
  </si>
  <si>
    <t>Website Development [Member]</t>
  </si>
  <si>
    <t>BASIS OF PRESENTATION AND SUMMARY OF SIGNIFICANT ACCOUNTING POLICIES (Details 2) - USD ($)</t>
  </si>
  <si>
    <t>Balance at Beginning of Period</t>
  </si>
  <si>
    <t>Recapitalization</t>
  </si>
  <si>
    <t>Convertible notes payable</t>
  </si>
  <si>
    <t>Change in fair value included in earnings</t>
  </si>
  <si>
    <t>Balance at End of Period</t>
  </si>
  <si>
    <t>Conversion Feature Derivative Liability</t>
  </si>
  <si>
    <t>Warrant Liability</t>
  </si>
  <si>
    <t>BASIS OF PRESENTATION AND SUMMARY OF SIGNIFICANT ACCOUNTING POLICIES (Details 3) - shares</t>
  </si>
  <si>
    <t>Dilutive common stock equivalents</t>
  </si>
  <si>
    <t>Convertible Preferred Stock [Member]</t>
  </si>
  <si>
    <t>Stock Options [Member]</t>
  </si>
  <si>
    <t>Stock Warrant [Member]</t>
  </si>
  <si>
    <t>BASIS OF PRESENTATION AND SUMMARY OF SIGNIFICANT ACCOUNTING POLICIES (Details Narrative)</t>
  </si>
  <si>
    <t>Dec. 31, 2015USD ($)</t>
  </si>
  <si>
    <t>Dec. 31, 2014USD ($)</t>
  </si>
  <si>
    <t>Insurance by the FDIC, maximum</t>
  </si>
  <si>
    <t>Intangible asset, amortization period</t>
  </si>
  <si>
    <t>Foreign current translation rates</t>
  </si>
  <si>
    <t>Research and development</t>
  </si>
  <si>
    <t>Prepaid expense, current</t>
  </si>
  <si>
    <t>Prepaid expense, long term</t>
  </si>
  <si>
    <t>Weighted Average</t>
  </si>
  <si>
    <t>GOING CONCERN CONSIDERATIONS (Details Narrative) - USD ($)</t>
  </si>
  <si>
    <t>Going Concern Considerations Details Narrative</t>
  </si>
  <si>
    <t>Accumulated (deficit)</t>
  </si>
  <si>
    <t>Working capital (deficit)</t>
  </si>
  <si>
    <t>Net (Loss)</t>
  </si>
  <si>
    <t>ORBITAL TRACKING CORP AND GLOBAL TELESAT COMMUNICATIONS LIMITED SHARE EXCHANGE, REVERSE ACQ AND RECAP (Details)</t>
  </si>
  <si>
    <t>Business Combinations [Abstract]</t>
  </si>
  <si>
    <t>Cash in bank</t>
  </si>
  <si>
    <t>Intangible asset</t>
  </si>
  <si>
    <t>Current liabilities</t>
  </si>
  <si>
    <t>Derivative liability</t>
  </si>
  <si>
    <t>Total purchase price/assets acquired</t>
  </si>
  <si>
    <t>INVENTORIES (Details) - USD ($)</t>
  </si>
  <si>
    <t>Inventory Disclosure [Abstract]</t>
  </si>
  <si>
    <t>Finished goods</t>
  </si>
  <si>
    <t>Inventory gross</t>
  </si>
  <si>
    <t>Less reserve for obsolete inventory</t>
  </si>
  <si>
    <t>PREPAID EXPENSES (Details) - USD ($)</t>
  </si>
  <si>
    <t>Prepaid Expense</t>
  </si>
  <si>
    <t>Compensation for services</t>
  </si>
  <si>
    <t>Placement fees and transaction costs</t>
  </si>
  <si>
    <t>Less accumulated amortization</t>
  </si>
  <si>
    <t>PREPAID EXPENSES (Details Narrative) - USD ($)</t>
  </si>
  <si>
    <t>Deferred Costs, Capitalized, Prepaid, and Other Assets Disclosure [Abstract]</t>
  </si>
  <si>
    <t>Amortization expense</t>
  </si>
  <si>
    <t>Prepaid expenses, license fee</t>
  </si>
  <si>
    <t>PROPERTY AND EQUIPMENT (Details) - USD ($)</t>
  </si>
  <si>
    <t>Property, Plant and Equipment [Abstract]</t>
  </si>
  <si>
    <t>Office furniture and fixtures</t>
  </si>
  <si>
    <t>Computer equipment</t>
  </si>
  <si>
    <t>Appliques</t>
  </si>
  <si>
    <t>Website development</t>
  </si>
  <si>
    <t>Less accumulated depreciation</t>
  </si>
  <si>
    <t>PROPERTY AND EQUIPMENT (Details Narrative) - USD ($)</t>
  </si>
  <si>
    <t>INTANGIBLE ASSETS (Details)</t>
  </si>
  <si>
    <t>2020 and thereafter</t>
  </si>
  <si>
    <t>INTANGIBLE ASSETS (Details Narrative) - USD ($)</t>
  </si>
  <si>
    <t>ACCOUNTS PAYABLE AND ACCRUED OTHER LIABILITIES (Details) - USD ($)</t>
  </si>
  <si>
    <t>Payables and Accruals [Abstract]</t>
  </si>
  <si>
    <t>Accounts payable</t>
  </si>
  <si>
    <t>Rental deposits</t>
  </si>
  <si>
    <t>Accrued wages</t>
  </si>
  <si>
    <t>Payroll liabilities</t>
  </si>
  <si>
    <t>Sales tax payable</t>
  </si>
  <si>
    <t>VAT liability</t>
  </si>
  <si>
    <t>Pre-merger accrued other liabilities</t>
  </si>
  <si>
    <t>Accrued other liabilities</t>
  </si>
  <si>
    <t>CONVERTIBLE NOTES PAYABLE (Details Narrative) - USD ($)</t>
  </si>
  <si>
    <t>Convertible Notes Payable Details Narrative</t>
  </si>
  <si>
    <t>Amortization of debt discount</t>
  </si>
  <si>
    <t>Outstanding convertible debt</t>
  </si>
  <si>
    <t>STOCKHOLDERS' EQUITY (DEFICIT) (Details) - $ / shares</t>
  </si>
  <si>
    <t>Balance at beginning of period</t>
  </si>
  <si>
    <t>Granted</t>
  </si>
  <si>
    <t>Exercised</t>
  </si>
  <si>
    <t>Forfeited</t>
  </si>
  <si>
    <t>Cancelled</t>
  </si>
  <si>
    <t>Options, Outstanding, Number</t>
  </si>
  <si>
    <t>Options exercisable</t>
  </si>
  <si>
    <t>Weighted Average Exercise Price, Beginning Balance</t>
  </si>
  <si>
    <t>Weighted Average Exercise Price, Recapitalization</t>
  </si>
  <si>
    <t>Weighted Average Exercise Price, Granted</t>
  </si>
  <si>
    <t>Weighted Average Exercise Price, Forfeited</t>
  </si>
  <si>
    <t>Weighted Average Exercise Price, Ending Balance</t>
  </si>
  <si>
    <t>Weighted Average Exercise Price, Exercisable, Ending Balance</t>
  </si>
  <si>
    <t>Weighted average fair value of options granted during the period</t>
  </si>
  <si>
    <t>Weighted Average Remaining Contractual Life, Recapitalization</t>
  </si>
  <si>
    <t>6 years 1 month 21 days</t>
  </si>
  <si>
    <t>Weighted Average Remaining Contractual Life (Years), Granted options</t>
  </si>
  <si>
    <t>9 years 11 months 23 days</t>
  </si>
  <si>
    <t>Weighted Average Remaining Contractual Life (Years), outstanding</t>
  </si>
  <si>
    <t>7 years 29 days</t>
  </si>
  <si>
    <t>3 years 22 days</t>
  </si>
  <si>
    <t>STOCKHOLDERS' EQUITY (DEFICIT) (Details 1) - $ / shares</t>
  </si>
  <si>
    <t>Number of Warrants</t>
  </si>
  <si>
    <t>1 year 4 months 10 days</t>
  </si>
  <si>
    <t>STOCKHOLDERS' EQUITY (DEFICIT) (Details 2)</t>
  </si>
  <si>
    <t>Dec. 31, 2015$ / sharesshares</t>
  </si>
  <si>
    <t>Warrants outstanding at end of period</t>
  </si>
  <si>
    <t>Warrant $4.50 [Member]</t>
  </si>
  <si>
    <t>Warrant exercise price | $ / shares</t>
  </si>
  <si>
    <t>Weighted Average Remaining Contractual Life</t>
  </si>
  <si>
    <t>Number exercisable at end of period</t>
  </si>
  <si>
    <t>Weighted Average Exercise Price | $ / shares</t>
  </si>
  <si>
    <t>Warrant Total [Member]</t>
  </si>
  <si>
    <t>STOCKHOLDERS' EQUITY (DEFICIT) (Details Narrative) - USD ($)</t>
  </si>
  <si>
    <t>Preferred stock par value</t>
  </si>
  <si>
    <t>Common stock par value</t>
  </si>
  <si>
    <t>Share based compensation, shares issuable</t>
  </si>
  <si>
    <t>Stock options, value</t>
  </si>
  <si>
    <t>Private placement units sold</t>
  </si>
  <si>
    <t>Private placement unit price</t>
  </si>
  <si>
    <t>Gross proceeds from private placement</t>
  </si>
  <si>
    <t>Common shares issued in Private Placement</t>
  </si>
  <si>
    <t>Shares issued for services, value</t>
  </si>
  <si>
    <t>Issuance 15 [Member]</t>
  </si>
  <si>
    <t>Shares issued upon conversion</t>
  </si>
  <si>
    <t>Shares converted</t>
  </si>
  <si>
    <t>Issuance 1 [Member]</t>
  </si>
  <si>
    <t>Shares issued for serices</t>
  </si>
  <si>
    <t>Shares issued, per share price</t>
  </si>
  <si>
    <t>Issuance 2 [Member]</t>
  </si>
  <si>
    <t>Issuance 3 [Member]</t>
  </si>
  <si>
    <t>Issuance 4 [Member]</t>
  </si>
  <si>
    <t>Issuance 5 [Member]</t>
  </si>
  <si>
    <t>Issuance 6 [Member]</t>
  </si>
  <si>
    <t>Issuance 7 [Member]</t>
  </si>
  <si>
    <t>Issuance 8 [Member]</t>
  </si>
  <si>
    <t>Issuance 9 [Member]</t>
  </si>
  <si>
    <t>Issuance 10 [Member]</t>
  </si>
  <si>
    <t>Issuance 11 [Member]</t>
  </si>
  <si>
    <t>Issuance 12 [Member]</t>
  </si>
  <si>
    <t>Issuance 13 [Member]</t>
  </si>
  <si>
    <t>Issuance 14 [Member]</t>
  </si>
  <si>
    <t>Issuance 16 [Member]</t>
  </si>
  <si>
    <t>2014 Plan</t>
  </si>
  <si>
    <t>INCOME TAXES (Details) - USD ($)</t>
  </si>
  <si>
    <t>Tax expense (benefit) computed at "expected" statutory rate</t>
  </si>
  <si>
    <t>State income taxes, net of benefit</t>
  </si>
  <si>
    <t>Permanent differences:</t>
  </si>
  <si>
    <t>Stock based compensation and consulting</t>
  </si>
  <si>
    <t>Loss (gain) from change in fair value of derivative liability</t>
  </si>
  <si>
    <t>Other</t>
  </si>
  <si>
    <t>Increase (decrease) in valuation allowance</t>
  </si>
  <si>
    <t>Net income tax benefit</t>
  </si>
  <si>
    <t>INCOME TAXES (Detail 1) - USD ($)</t>
  </si>
  <si>
    <t>Deferred tax assets:</t>
  </si>
  <si>
    <t>Net operating loss carryforward</t>
  </si>
  <si>
    <t>Total deferred tax assets</t>
  </si>
  <si>
    <t>Deferred tax liabilities:</t>
  </si>
  <si>
    <t>Book basis of property and equipment in excess of tax basis</t>
  </si>
  <si>
    <t>Total deferred tax liabilities</t>
  </si>
  <si>
    <t>Net deferred tax asset before valuation allowance</t>
  </si>
  <si>
    <t>Less: valuation allowance</t>
  </si>
  <si>
    <t>Net deferred tax asset</t>
  </si>
  <si>
    <t>INCOME TAXES (Details Narrative) - USD ($)</t>
  </si>
  <si>
    <t>Increase in valuation allowance</t>
  </si>
  <si>
    <t>Net operating loss carryforward, expiration date</t>
  </si>
  <si>
    <t>Dec. 31,
		2034</t>
  </si>
  <si>
    <t>COMMITMENTS AND CONTINGENCIES (Details Narrative) - USD ($)</t>
  </si>
  <si>
    <t>Rent expense</t>
  </si>
  <si>
    <t>RELATED PARTY TRANSACTIONS (Details Narrative) - USD ($)</t>
  </si>
  <si>
    <t>Payable to related party</t>
  </si>
  <si>
    <t>Consulting fees</t>
  </si>
  <si>
    <t>Phipps [Member]</t>
  </si>
  <si>
    <t>Related Party [Member] | Phipps [Member]</t>
  </si>
  <si>
    <t>Compensation</t>
  </si>
  <si>
    <t>DERIVATIVE LIABILITIES  (Details) - USD ($)</t>
  </si>
  <si>
    <t>DERIVATIVE LIABILITIES  (Details 1) - $ / shares</t>
  </si>
  <si>
    <t>Derivative Liabilities Details 1</t>
  </si>
  <si>
    <t>Expected volatility</t>
  </si>
  <si>
    <t>3.18%</t>
  </si>
  <si>
    <t>Expected term</t>
  </si>
  <si>
    <t>1 year 11 months 27 days</t>
  </si>
  <si>
    <t>Risk-free interest rate (annual)</t>
  </si>
  <si>
    <t>1.06%</t>
  </si>
  <si>
    <t>Expected dividend yield</t>
  </si>
  <si>
    <t>DERIVATIVE INSTRUMENTS (Details Narrative) - USD ($)</t>
  </si>
  <si>
    <t>Derivative liabilities</t>
  </si>
  <si>
    <t>Gain (loss) resulting from increase in fair value of convertible instrument</t>
  </si>
  <si>
    <t>Weighted average term derivative liability</t>
  </si>
  <si>
    <t>6% Convertible Debentures [Member]</t>
  </si>
  <si>
    <t>CONCENTRATIONS - (Details) - USD ($)</t>
  </si>
  <si>
    <t>10.00%</t>
  </si>
  <si>
    <t>Customer A [Member]</t>
  </si>
  <si>
    <t>Purchases</t>
  </si>
  <si>
    <t>25.70%</t>
  </si>
  <si>
    <t>1.30%</t>
  </si>
  <si>
    <t>Customer B [Member]</t>
  </si>
  <si>
    <t>21.10%</t>
  </si>
  <si>
    <t>14.30%</t>
  </si>
  <si>
    <t>Customer C [Member]</t>
  </si>
  <si>
    <t>12.90%</t>
  </si>
  <si>
    <t>Customer D [Member]</t>
  </si>
  <si>
    <t>11.00%</t>
  </si>
  <si>
    <t>19.90%</t>
  </si>
  <si>
    <t>Customer E [Member]</t>
  </si>
  <si>
    <t>0.80%</t>
  </si>
  <si>
    <t>27.10%</t>
  </si>
  <si>
    <t>Customer F [Member]</t>
  </si>
  <si>
    <t>17.50%</t>
  </si>
  <si>
    <t>CONCENTRATIONS - (Details Narrative)</t>
  </si>
  <si>
    <t>Risks and Uncertainties [Abstrac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0_);(#,##0.00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583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95816</v>
      </c>
    </row>
    <row r="15" spans="1:4">
      <c r="A15" s="4" t="s">
        <v>25</v>
      </c>
      <c r="C15" s="6" t="n">
        <v>21587014</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63329</v>
      </c>
      <c r="C3" s="7" t="n">
        <v>65892</v>
      </c>
    </row>
    <row r="4" spans="1:3">
      <c r="A4" s="4" t="s">
        <v>33</v>
      </c>
      <c r="B4" s="6" t="n">
        <v>116718</v>
      </c>
      <c r="C4" s="6" t="n">
        <v>82986</v>
      </c>
    </row>
    <row r="5" spans="1:3">
      <c r="A5" s="4" t="s">
        <v>34</v>
      </c>
      <c r="B5" s="6" t="n">
        <v>251518</v>
      </c>
      <c r="C5" s="6" t="n">
        <v>183780</v>
      </c>
    </row>
    <row r="6" spans="1:3">
      <c r="A6" s="4" t="s">
        <v>35</v>
      </c>
      <c r="B6" s="6" t="n">
        <v>65762</v>
      </c>
      <c r="C6" s="7" t="n">
        <v>25612</v>
      </c>
    </row>
    <row r="7" spans="1:3">
      <c r="A7" s="4" t="s">
        <v>36</v>
      </c>
      <c r="B7" s="6" t="n">
        <v>191677</v>
      </c>
      <c r="C7" s="4" t="s">
        <v>37</v>
      </c>
    </row>
    <row r="8" spans="1:3">
      <c r="A8" s="4" t="s">
        <v>38</v>
      </c>
      <c r="B8" s="6" t="n">
        <v>43345</v>
      </c>
      <c r="C8" s="7" t="n">
        <v>25764</v>
      </c>
    </row>
    <row r="9" spans="1:3">
      <c r="A9" s="4" t="s">
        <v>39</v>
      </c>
      <c r="B9" s="6" t="n">
        <v>1632349</v>
      </c>
      <c r="C9" s="6" t="n">
        <v>384034</v>
      </c>
    </row>
    <row r="10" spans="1:3">
      <c r="A10" s="4" t="s">
        <v>40</v>
      </c>
      <c r="B10" s="6" t="n">
        <v>2218693</v>
      </c>
      <c r="C10" s="7" t="n">
        <v>58413</v>
      </c>
    </row>
    <row r="11" spans="1:3">
      <c r="A11" s="4" t="s">
        <v>41</v>
      </c>
      <c r="B11" s="6" t="n">
        <v>275000</v>
      </c>
      <c r="C11" s="4" t="s">
        <v>37</v>
      </c>
    </row>
    <row r="12" spans="1:3">
      <c r="A12" s="4" t="s">
        <v>42</v>
      </c>
      <c r="B12" s="6" t="n">
        <v>189968</v>
      </c>
      <c r="C12" s="4" t="s">
        <v>37</v>
      </c>
    </row>
    <row r="13" spans="1:3">
      <c r="A13" s="4" t="s">
        <v>43</v>
      </c>
      <c r="B13" s="6" t="n">
        <v>4316010</v>
      </c>
      <c r="C13" s="7" t="n">
        <v>442447</v>
      </c>
    </row>
    <row r="14" spans="1:3">
      <c r="A14" s="3" t="s">
        <v>44</v>
      </c>
    </row>
    <row r="15" spans="1:3">
      <c r="A15" s="4" t="s">
        <v>45</v>
      </c>
      <c r="B15" s="6" t="n">
        <v>610232</v>
      </c>
      <c r="C15" s="6" t="n">
        <v>299877</v>
      </c>
    </row>
    <row r="16" spans="1:3">
      <c r="A16" s="4" t="s">
        <v>46</v>
      </c>
      <c r="B16" s="6" t="n">
        <v>16661</v>
      </c>
      <c r="C16" s="6" t="n">
        <v>28891</v>
      </c>
    </row>
    <row r="17" spans="1:3">
      <c r="A17" s="4" t="s">
        <v>47</v>
      </c>
      <c r="B17" s="6" t="n">
        <v>74051</v>
      </c>
      <c r="C17" s="7" t="n">
        <v>59308</v>
      </c>
    </row>
    <row r="18" spans="1:3">
      <c r="A18" s="4" t="s">
        <v>48</v>
      </c>
      <c r="B18" s="6" t="n">
        <v>311373</v>
      </c>
      <c r="C18" s="4" t="s">
        <v>37</v>
      </c>
    </row>
    <row r="19" spans="1:3">
      <c r="A19" s="4" t="s">
        <v>49</v>
      </c>
      <c r="B19" s="6" t="n">
        <v>2486</v>
      </c>
      <c r="C19" s="4" t="s">
        <v>37</v>
      </c>
    </row>
    <row r="20" spans="1:3">
      <c r="A20" s="4" t="s">
        <v>50</v>
      </c>
      <c r="B20" s="6" t="n">
        <v>112397</v>
      </c>
      <c r="C20" s="4" t="s">
        <v>37</v>
      </c>
    </row>
    <row r="21" spans="1:3">
      <c r="A21" s="4" t="s">
        <v>51</v>
      </c>
      <c r="B21" s="6" t="n">
        <v>1127200</v>
      </c>
      <c r="C21" s="7" t="n">
        <v>388076</v>
      </c>
    </row>
    <row r="22" spans="1:3">
      <c r="A22" s="4" t="s">
        <v>52</v>
      </c>
      <c r="B22" s="6" t="n">
        <v>307018</v>
      </c>
      <c r="C22" s="4" t="s">
        <v>37</v>
      </c>
    </row>
    <row r="23" spans="1:3">
      <c r="A23" s="4" t="s">
        <v>53</v>
      </c>
      <c r="B23" s="6" t="n">
        <v>1434218</v>
      </c>
      <c r="C23" s="7" t="n">
        <v>388076</v>
      </c>
    </row>
    <row r="24" spans="1:3">
      <c r="A24" s="3" t="s">
        <v>54</v>
      </c>
    </row>
    <row r="25" spans="1:3">
      <c r="A25" s="4" t="s">
        <v>55</v>
      </c>
      <c r="B25" s="6" t="n">
        <v>1925</v>
      </c>
      <c r="C25" s="6" t="n">
        <v>254</v>
      </c>
    </row>
    <row r="26" spans="1:3">
      <c r="A26" s="4" t="s">
        <v>56</v>
      </c>
      <c r="B26" s="6" t="n">
        <v>4901839</v>
      </c>
      <c r="C26" s="6" t="n">
        <v>1363</v>
      </c>
    </row>
    <row r="27" spans="1:3">
      <c r="A27" s="4" t="s">
        <v>57</v>
      </c>
      <c r="B27" s="6" t="n">
        <v>-2011483</v>
      </c>
      <c r="C27" s="6" t="n">
        <v>52728</v>
      </c>
    </row>
    <row r="28" spans="1:3">
      <c r="A28" s="4" t="s">
        <v>58</v>
      </c>
      <c r="B28" s="6" t="n">
        <v>-12263</v>
      </c>
      <c r="C28" s="6" t="n">
        <v>-849</v>
      </c>
    </row>
    <row r="29" spans="1:3">
      <c r="A29" s="4" t="s">
        <v>59</v>
      </c>
      <c r="B29" s="6" t="n">
        <v>2881792</v>
      </c>
      <c r="C29" s="6" t="n">
        <v>54371</v>
      </c>
    </row>
    <row r="30" spans="1:3">
      <c r="A30" s="4" t="s">
        <v>60</v>
      </c>
      <c r="B30" s="7" t="n">
        <v>4316010</v>
      </c>
      <c r="C30" s="7" t="n">
        <v>442447</v>
      </c>
    </row>
    <row r="31" spans="1:3">
      <c r="A31" s="4" t="s">
        <v>61</v>
      </c>
    </row>
    <row r="32" spans="1:3">
      <c r="A32" s="3" t="s">
        <v>54</v>
      </c>
    </row>
    <row r="33" spans="1:3">
      <c r="A33" s="4" t="s">
        <v>62</v>
      </c>
      <c r="B33" s="4" t="s">
        <v>37</v>
      </c>
      <c r="C33" s="4" t="s">
        <v>37</v>
      </c>
    </row>
    <row r="34" spans="1:3">
      <c r="A34" s="4" t="s">
        <v>63</v>
      </c>
    </row>
    <row r="35" spans="1:3">
      <c r="A35" s="3" t="s">
        <v>54</v>
      </c>
    </row>
    <row r="36" spans="1:3">
      <c r="A36" s="4" t="s">
        <v>62</v>
      </c>
      <c r="B36" s="7" t="n">
        <v>1</v>
      </c>
      <c r="C36" s="4" t="s">
        <v>37</v>
      </c>
    </row>
    <row r="37" spans="1:3">
      <c r="A37" s="4" t="s">
        <v>64</v>
      </c>
    </row>
    <row r="38" spans="1:3">
      <c r="A38" s="3" t="s">
        <v>54</v>
      </c>
    </row>
    <row r="39" spans="1:3">
      <c r="A39" s="4" t="s">
        <v>62</v>
      </c>
      <c r="B39" s="6" t="n">
        <v>334</v>
      </c>
      <c r="C39" s="4" t="s">
        <v>37</v>
      </c>
    </row>
    <row r="40" spans="1:3">
      <c r="A40" s="4" t="s">
        <v>65</v>
      </c>
    </row>
    <row r="41" spans="1:3">
      <c r="A41" s="3" t="s">
        <v>54</v>
      </c>
    </row>
    <row r="42" spans="1:3">
      <c r="A42" s="4" t="s">
        <v>62</v>
      </c>
      <c r="B42" s="6" t="n">
        <v>467</v>
      </c>
      <c r="C42" s="4" t="s">
        <v>37</v>
      </c>
    </row>
    <row r="43" spans="1:3">
      <c r="A43" s="4" t="s">
        <v>66</v>
      </c>
    </row>
    <row r="44" spans="1:3">
      <c r="A44" s="3" t="s">
        <v>54</v>
      </c>
    </row>
    <row r="45" spans="1:3">
      <c r="A45" s="4" t="s">
        <v>62</v>
      </c>
      <c r="B45" s="6" t="n">
        <v>862</v>
      </c>
      <c r="C45" s="7" t="n">
        <v>875</v>
      </c>
    </row>
    <row r="46" spans="1:3">
      <c r="A46" s="4" t="s">
        <v>67</v>
      </c>
    </row>
    <row r="47" spans="1:3">
      <c r="A47" s="3" t="s">
        <v>54</v>
      </c>
    </row>
    <row r="48" spans="1:3">
      <c r="A48" s="4" t="s">
        <v>62</v>
      </c>
      <c r="B48" s="7" t="n">
        <v>110</v>
      </c>
      <c r="C48" s="4" t="s">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183</v>
      </c>
      <c r="B13" s="4" t="s">
        <v>240</v>
      </c>
    </row>
    <row r="14" spans="1:2">
      <c r="A14" s="4" t="s">
        <v>147</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row r="6" spans="1:2">
      <c r="A6" s="4" t="s">
        <v>267</v>
      </c>
      <c r="B6" s="4" t="s">
        <v>268</v>
      </c>
    </row>
    <row r="7" spans="1:2">
      <c r="A7" s="4" t="s">
        <v>269</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74</v>
      </c>
      <c r="B1" s="2" t="s">
        <v>1</v>
      </c>
    </row>
    <row r="2" spans="1:2">
      <c r="B2" s="2" t="s">
        <v>2</v>
      </c>
    </row>
    <row r="3" spans="1:2">
      <c r="A3" s="3" t="s">
        <v>183</v>
      </c>
    </row>
    <row r="4" spans="1:2">
      <c r="A4" s="4" t="s">
        <v>18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0</v>
      </c>
    </row>
    <row r="2" spans="1:3">
      <c r="A2" s="4" t="s">
        <v>69</v>
      </c>
      <c r="B2" s="8" t="n">
        <v>0.0001</v>
      </c>
      <c r="C2" s="8" t="n">
        <v>0.0001</v>
      </c>
    </row>
    <row r="3" spans="1:3">
      <c r="A3" s="4" t="s">
        <v>70</v>
      </c>
      <c r="B3" s="6" t="n">
        <v>50000000</v>
      </c>
      <c r="C3" s="6" t="n">
        <v>50000000</v>
      </c>
    </row>
    <row r="4" spans="1:3">
      <c r="A4" s="4" t="s">
        <v>71</v>
      </c>
      <c r="B4" s="8" t="n">
        <v>0.0001</v>
      </c>
      <c r="C4" s="8" t="n">
        <v>0.0001</v>
      </c>
    </row>
    <row r="5" spans="1:3">
      <c r="A5" s="4" t="s">
        <v>72</v>
      </c>
      <c r="B5" s="6" t="n">
        <v>750000000</v>
      </c>
      <c r="C5" s="6" t="n">
        <v>750000000</v>
      </c>
    </row>
    <row r="6" spans="1:3">
      <c r="A6" s="4" t="s">
        <v>73</v>
      </c>
      <c r="B6" s="6" t="n">
        <v>19252082</v>
      </c>
      <c r="C6" s="6" t="n">
        <v>2540000</v>
      </c>
    </row>
    <row r="7" spans="1:3">
      <c r="A7" s="4" t="s">
        <v>74</v>
      </c>
      <c r="B7" s="6" t="n">
        <v>19252082</v>
      </c>
      <c r="C7" s="6" t="n">
        <v>2540000</v>
      </c>
    </row>
    <row r="8" spans="1:3">
      <c r="A8" s="4" t="s">
        <v>61</v>
      </c>
    </row>
    <row r="9" spans="1:3">
      <c r="A9" s="4" t="s">
        <v>69</v>
      </c>
      <c r="B9" s="8" t="n">
        <v>0.0001</v>
      </c>
      <c r="C9" s="8" t="n">
        <v>0.0001</v>
      </c>
    </row>
    <row r="10" spans="1:3">
      <c r="A10" s="4" t="s">
        <v>70</v>
      </c>
      <c r="B10" s="6" t="n">
        <v>20000</v>
      </c>
      <c r="C10" s="6" t="n">
        <v>20000</v>
      </c>
    </row>
    <row r="11" spans="1:3">
      <c r="A11" s="4" t="s">
        <v>75</v>
      </c>
      <c r="B11" s="4" t="s">
        <v>37</v>
      </c>
      <c r="C11" s="4" t="s">
        <v>37</v>
      </c>
    </row>
    <row r="12" spans="1:3">
      <c r="A12" s="4" t="s">
        <v>76</v>
      </c>
      <c r="B12" s="4" t="s">
        <v>37</v>
      </c>
      <c r="C12" s="4" t="s">
        <v>37</v>
      </c>
    </row>
    <row r="13" spans="1:3">
      <c r="A13" s="4" t="s">
        <v>63</v>
      </c>
    </row>
    <row r="14" spans="1:3">
      <c r="A14" s="4" t="s">
        <v>69</v>
      </c>
      <c r="B14" s="8" t="n">
        <v>0.0001</v>
      </c>
      <c r="C14" s="8" t="n">
        <v>0.0001</v>
      </c>
    </row>
    <row r="15" spans="1:3">
      <c r="A15" s="4" t="s">
        <v>70</v>
      </c>
      <c r="B15" s="6" t="n">
        <v>30000</v>
      </c>
      <c r="C15" s="6" t="n">
        <v>30000</v>
      </c>
    </row>
    <row r="16" spans="1:3">
      <c r="A16" s="4" t="s">
        <v>75</v>
      </c>
      <c r="B16" s="6" t="n">
        <v>6666</v>
      </c>
      <c r="C16" s="6" t="n">
        <v>6666</v>
      </c>
    </row>
    <row r="17" spans="1:3">
      <c r="A17" s="4" t="s">
        <v>76</v>
      </c>
      <c r="B17" s="6" t="n">
        <v>6666</v>
      </c>
      <c r="C17" s="6" t="n">
        <v>6666</v>
      </c>
    </row>
    <row r="18" spans="1:3">
      <c r="A18" s="4" t="s">
        <v>64</v>
      </c>
    </row>
    <row r="19" spans="1:3">
      <c r="A19" s="4" t="s">
        <v>69</v>
      </c>
      <c r="B19" s="8" t="n">
        <v>0.0001</v>
      </c>
      <c r="C19" s="8" t="n">
        <v>0.0001</v>
      </c>
    </row>
    <row r="20" spans="1:3">
      <c r="A20" s="4" t="s">
        <v>70</v>
      </c>
      <c r="B20" s="6" t="n">
        <v>4000000</v>
      </c>
      <c r="C20" s="6" t="n">
        <v>4000000</v>
      </c>
    </row>
    <row r="21" spans="1:3">
      <c r="A21" s="4" t="s">
        <v>75</v>
      </c>
      <c r="B21" s="6" t="n">
        <v>3337442</v>
      </c>
      <c r="C21" s="4" t="s">
        <v>37</v>
      </c>
    </row>
    <row r="22" spans="1:3">
      <c r="A22" s="4" t="s">
        <v>76</v>
      </c>
      <c r="B22" s="6" t="n">
        <v>3337442</v>
      </c>
      <c r="C22" s="4" t="s">
        <v>37</v>
      </c>
    </row>
    <row r="23" spans="1:3">
      <c r="A23" s="4" t="s">
        <v>65</v>
      </c>
    </row>
    <row r="24" spans="1:3">
      <c r="A24" s="4" t="s">
        <v>69</v>
      </c>
      <c r="B24" s="8" t="n">
        <v>0.0001</v>
      </c>
      <c r="C24" s="8" t="n">
        <v>0.0001</v>
      </c>
    </row>
    <row r="25" spans="1:3">
      <c r="A25" s="4" t="s">
        <v>70</v>
      </c>
      <c r="B25" s="6" t="n">
        <v>5000000</v>
      </c>
      <c r="C25" s="6" t="n">
        <v>5000000</v>
      </c>
    </row>
    <row r="26" spans="1:3">
      <c r="A26" s="4" t="s">
        <v>75</v>
      </c>
      <c r="B26" s="6" t="n">
        <v>4673010</v>
      </c>
      <c r="C26" s="4" t="s">
        <v>37</v>
      </c>
    </row>
    <row r="27" spans="1:3">
      <c r="A27" s="4" t="s">
        <v>76</v>
      </c>
      <c r="B27" s="6" t="n">
        <v>4673010</v>
      </c>
      <c r="C27" s="4" t="s">
        <v>37</v>
      </c>
    </row>
    <row r="28" spans="1:3">
      <c r="A28" s="4" t="s">
        <v>66</v>
      </c>
    </row>
    <row r="29" spans="1:3">
      <c r="A29" s="4" t="s">
        <v>69</v>
      </c>
      <c r="B29" s="8" t="n">
        <v>0.0001</v>
      </c>
      <c r="C29" s="8" t="n">
        <v>0.0001</v>
      </c>
    </row>
    <row r="30" spans="1:3">
      <c r="A30" s="4" t="s">
        <v>70</v>
      </c>
      <c r="B30" s="6" t="n">
        <v>8746000</v>
      </c>
      <c r="C30" s="6" t="n">
        <v>8746000</v>
      </c>
    </row>
    <row r="31" spans="1:3">
      <c r="A31" s="4" t="s">
        <v>75</v>
      </c>
      <c r="B31" s="6" t="n">
        <v>8621589</v>
      </c>
      <c r="C31" s="6" t="n">
        <v>8746000</v>
      </c>
    </row>
    <row r="32" spans="1:3">
      <c r="A32" s="4" t="s">
        <v>76</v>
      </c>
      <c r="B32" s="6" t="n">
        <v>8621589</v>
      </c>
      <c r="C32" s="6" t="n">
        <v>8746000</v>
      </c>
    </row>
    <row r="33" spans="1:3">
      <c r="A33" s="4" t="s">
        <v>67</v>
      </c>
    </row>
    <row r="34" spans="1:3">
      <c r="A34" s="4" t="s">
        <v>69</v>
      </c>
      <c r="B34" s="8" t="n">
        <v>0.0001</v>
      </c>
      <c r="C34" s="8" t="n">
        <v>0.0001</v>
      </c>
    </row>
    <row r="35" spans="1:3">
      <c r="A35" s="4" t="s">
        <v>70</v>
      </c>
      <c r="B35" s="6" t="n">
        <v>1100000</v>
      </c>
      <c r="C35" s="6" t="n">
        <v>1100000</v>
      </c>
    </row>
    <row r="36" spans="1:3">
      <c r="A36" s="4" t="s">
        <v>75</v>
      </c>
      <c r="B36" s="6" t="n">
        <v>1099998</v>
      </c>
      <c r="C36" s="4" t="s">
        <v>37</v>
      </c>
    </row>
    <row r="37" spans="1:3">
      <c r="A37" s="4" t="s">
        <v>76</v>
      </c>
      <c r="B37" s="6" t="n">
        <v>1099998</v>
      </c>
      <c r="C37" s="4" t="s">
        <v>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30</v>
      </c>
    </row>
    <row r="2" spans="1:3">
      <c r="A2" s="3" t="s">
        <v>313</v>
      </c>
    </row>
    <row r="3" spans="1:3">
      <c r="A3" s="4" t="s">
        <v>314</v>
      </c>
      <c r="B3" s="4" t="s">
        <v>37</v>
      </c>
      <c r="C3" s="4" t="s">
        <v>37</v>
      </c>
    </row>
    <row r="4" spans="1:3">
      <c r="A4" s="3" t="s">
        <v>315</v>
      </c>
    </row>
    <row r="5" spans="1:3">
      <c r="A5" s="4" t="s">
        <v>316</v>
      </c>
      <c r="B5" s="7" t="n">
        <v>-112397</v>
      </c>
      <c r="C5" s="4" t="s">
        <v>37</v>
      </c>
    </row>
    <row r="6" spans="1:3">
      <c r="A6" s="4" t="s">
        <v>50</v>
      </c>
      <c r="B6" s="7" t="n">
        <v>-112397</v>
      </c>
      <c r="C6" s="4" t="s">
        <v>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0</v>
      </c>
    </row>
    <row r="7" spans="1:2">
      <c r="A7" s="4" t="s">
        <v>322</v>
      </c>
    </row>
    <row r="8" spans="1:2">
      <c r="A8" s="4" t="s">
        <v>319</v>
      </c>
      <c r="B8" s="4" t="s">
        <v>323</v>
      </c>
    </row>
    <row r="9" spans="1:2">
      <c r="A9" s="4" t="s">
        <v>324</v>
      </c>
    </row>
    <row r="10" spans="1:2">
      <c r="A10" s="4" t="s">
        <v>319</v>
      </c>
      <c r="B10"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5</v>
      </c>
      <c r="B1" s="2" t="s">
        <v>1</v>
      </c>
    </row>
    <row r="2" spans="1:3">
      <c r="B2" s="2" t="s">
        <v>2</v>
      </c>
      <c r="C2" s="2" t="s">
        <v>30</v>
      </c>
    </row>
    <row r="3" spans="1:3">
      <c r="A3" s="4" t="s">
        <v>326</v>
      </c>
      <c r="B3" s="4" t="s">
        <v>37</v>
      </c>
    </row>
    <row r="4" spans="1:3">
      <c r="A4" s="4" t="s">
        <v>327</v>
      </c>
      <c r="B4" s="7" t="n">
        <v>4936</v>
      </c>
    </row>
    <row r="5" spans="1:3">
      <c r="A5" s="4" t="s">
        <v>328</v>
      </c>
      <c r="B5" s="6" t="n">
        <v>550001</v>
      </c>
    </row>
    <row r="6" spans="1:3">
      <c r="A6" s="4" t="s">
        <v>329</v>
      </c>
      <c r="B6" s="6" t="n">
        <v>63454</v>
      </c>
      <c r="C6" s="4" t="s">
        <v>37</v>
      </c>
    </row>
    <row r="7" spans="1:3">
      <c r="A7" s="4" t="s">
        <v>330</v>
      </c>
      <c r="B7" s="7" t="n">
        <v>311373</v>
      </c>
      <c r="C7" s="4" t="s">
        <v>37</v>
      </c>
    </row>
    <row r="8" spans="1:3">
      <c r="A8" s="4" t="s">
        <v>331</v>
      </c>
    </row>
    <row r="9" spans="1:3">
      <c r="A9" s="4" t="s">
        <v>326</v>
      </c>
      <c r="B9" s="4" t="s">
        <v>37</v>
      </c>
    </row>
    <row r="10" spans="1:3">
      <c r="A10" s="4" t="s">
        <v>327</v>
      </c>
      <c r="B10" s="4" t="s">
        <v>37</v>
      </c>
    </row>
    <row r="11" spans="1:3">
      <c r="A11" s="4" t="s">
        <v>328</v>
      </c>
      <c r="B11" s="7" t="n">
        <v>550001</v>
      </c>
    </row>
    <row r="12" spans="1:3">
      <c r="A12" s="4" t="s">
        <v>329</v>
      </c>
      <c r="B12" s="6" t="n">
        <v>64035</v>
      </c>
    </row>
    <row r="13" spans="1:3">
      <c r="A13" s="4" t="s">
        <v>330</v>
      </c>
      <c r="B13" s="7" t="n">
        <v>614036</v>
      </c>
      <c r="C13" s="4" t="s">
        <v>37</v>
      </c>
    </row>
    <row r="14" spans="1:3">
      <c r="A14" s="4" t="s">
        <v>332</v>
      </c>
    </row>
    <row r="15" spans="1:3">
      <c r="A15" s="4" t="s">
        <v>326</v>
      </c>
      <c r="B15" s="4" t="s">
        <v>37</v>
      </c>
    </row>
    <row r="16" spans="1:3">
      <c r="A16" s="4" t="s">
        <v>327</v>
      </c>
      <c r="B16" s="7" t="n">
        <v>4936</v>
      </c>
    </row>
    <row r="17" spans="1:3">
      <c r="A17" s="4" t="s">
        <v>328</v>
      </c>
      <c r="B17" s="4" t="s">
        <v>37</v>
      </c>
    </row>
    <row r="18" spans="1:3">
      <c r="A18" s="4" t="s">
        <v>329</v>
      </c>
      <c r="B18" s="7" t="n">
        <v>-581</v>
      </c>
    </row>
    <row r="19" spans="1:3">
      <c r="A19" s="4" t="s">
        <v>330</v>
      </c>
      <c r="B19" s="7" t="n">
        <v>4355</v>
      </c>
      <c r="C19" s="4" t="s">
        <v>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3</v>
      </c>
      <c r="B1" s="2" t="s">
        <v>1</v>
      </c>
    </row>
    <row r="2" spans="1:3">
      <c r="B2" s="2" t="s">
        <v>2</v>
      </c>
      <c r="C2" s="2" t="s">
        <v>30</v>
      </c>
    </row>
    <row r="3" spans="1:3">
      <c r="A3" s="4" t="s">
        <v>334</v>
      </c>
      <c r="B3" s="6" t="n">
        <v>217012174</v>
      </c>
      <c r="C3" s="6" t="n">
        <v>90000000</v>
      </c>
    </row>
    <row r="4" spans="1:3">
      <c r="A4" s="4" t="s">
        <v>335</v>
      </c>
    </row>
    <row r="5" spans="1:3">
      <c r="A5" s="4" t="s">
        <v>334</v>
      </c>
      <c r="B5" s="6" t="n">
        <v>214157174</v>
      </c>
      <c r="C5" s="6" t="n">
        <v>90000000</v>
      </c>
    </row>
    <row r="6" spans="1:3">
      <c r="A6" s="4" t="s">
        <v>336</v>
      </c>
    </row>
    <row r="7" spans="1:3">
      <c r="A7" s="4" t="s">
        <v>334</v>
      </c>
      <c r="B7" s="6" t="n">
        <v>2850000</v>
      </c>
      <c r="C7" s="4" t="s">
        <v>37</v>
      </c>
    </row>
    <row r="8" spans="1:3">
      <c r="A8" s="4" t="s">
        <v>337</v>
      </c>
    </row>
    <row r="9" spans="1:3">
      <c r="A9" s="4" t="s">
        <v>334</v>
      </c>
      <c r="B9" s="6" t="n">
        <v>5000</v>
      </c>
      <c r="C9" s="4" t="s">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38</v>
      </c>
      <c r="B1" s="2" t="s">
        <v>1</v>
      </c>
    </row>
    <row r="2" spans="1:3">
      <c r="B2" s="2" t="s">
        <v>339</v>
      </c>
      <c r="C2" s="2" t="s">
        <v>340</v>
      </c>
    </row>
    <row r="3" spans="1:3">
      <c r="A3" s="4" t="s">
        <v>341</v>
      </c>
      <c r="B3" s="7" t="n">
        <v>250000</v>
      </c>
    </row>
    <row r="4" spans="1:3">
      <c r="A4" s="4" t="s">
        <v>147</v>
      </c>
      <c r="B4" s="7" t="n">
        <v>381645</v>
      </c>
      <c r="C4" s="7" t="n">
        <v>0</v>
      </c>
    </row>
    <row r="5" spans="1:3">
      <c r="A5" s="4" t="s">
        <v>342</v>
      </c>
      <c r="B5" s="4" t="s">
        <v>323</v>
      </c>
    </row>
    <row r="6" spans="1:3">
      <c r="A6" s="4" t="s">
        <v>343</v>
      </c>
      <c r="B6" s="10" t="n">
        <v>1.47373</v>
      </c>
      <c r="C6" s="10" t="n">
        <v>1.55763</v>
      </c>
    </row>
    <row r="7" spans="1:3">
      <c r="A7" s="4" t="s">
        <v>344</v>
      </c>
      <c r="B7" s="7" t="n">
        <v>50000</v>
      </c>
      <c r="C7" s="7" t="n">
        <v>0</v>
      </c>
    </row>
    <row r="8" spans="1:3">
      <c r="A8" s="4" t="s">
        <v>345</v>
      </c>
      <c r="B8" s="6" t="n">
        <v>191677</v>
      </c>
      <c r="C8" s="4" t="s">
        <v>37</v>
      </c>
    </row>
    <row r="9" spans="1:3">
      <c r="A9" s="4" t="s">
        <v>346</v>
      </c>
      <c r="B9" s="7" t="n">
        <v>189968</v>
      </c>
      <c r="C9" s="4" t="s">
        <v>37</v>
      </c>
    </row>
    <row r="10" spans="1:3">
      <c r="A10" s="4" t="s">
        <v>347</v>
      </c>
    </row>
    <row r="11" spans="1:3">
      <c r="A11" s="4" t="s">
        <v>343</v>
      </c>
      <c r="B11" s="10" t="n">
        <v>1.52855</v>
      </c>
      <c r="C11" s="10" t="n">
        <v>1.648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7" t="n">
        <v>3950601</v>
      </c>
      <c r="C4" s="7" t="n">
        <v>2420645</v>
      </c>
    </row>
    <row r="5" spans="1:3">
      <c r="A5" s="4" t="s">
        <v>80</v>
      </c>
      <c r="B5" s="6" t="n">
        <v>2838521</v>
      </c>
      <c r="C5" s="6" t="n">
        <v>1739388</v>
      </c>
    </row>
    <row r="6" spans="1:3">
      <c r="A6" s="4" t="s">
        <v>81</v>
      </c>
      <c r="B6" s="6" t="n">
        <v>1112080</v>
      </c>
      <c r="C6" s="6" t="n">
        <v>681257</v>
      </c>
    </row>
    <row r="7" spans="1:3">
      <c r="A7" s="3" t="s">
        <v>82</v>
      </c>
    </row>
    <row r="8" spans="1:3">
      <c r="A8" s="4" t="s">
        <v>83</v>
      </c>
      <c r="B8" s="6" t="n">
        <v>644870</v>
      </c>
      <c r="C8" s="6" t="n">
        <v>401114</v>
      </c>
    </row>
    <row r="9" spans="1:3">
      <c r="A9" s="4" t="s">
        <v>84</v>
      </c>
      <c r="B9" s="6" t="n">
        <v>582226</v>
      </c>
      <c r="C9" s="7" t="n">
        <v>241510</v>
      </c>
    </row>
    <row r="10" spans="1:3">
      <c r="A10" s="4" t="s">
        <v>85</v>
      </c>
      <c r="B10" s="6" t="n">
        <v>1072500</v>
      </c>
      <c r="C10" s="4" t="s">
        <v>37</v>
      </c>
    </row>
    <row r="11" spans="1:3">
      <c r="A11" s="4" t="s">
        <v>86</v>
      </c>
      <c r="B11" s="6" t="n">
        <v>505762</v>
      </c>
      <c r="C11" s="7" t="n">
        <v>4215</v>
      </c>
    </row>
    <row r="12" spans="1:3">
      <c r="A12" s="4" t="s">
        <v>87</v>
      </c>
      <c r="B12" s="6" t="n">
        <v>298047</v>
      </c>
      <c r="C12" s="6" t="n">
        <v>20602</v>
      </c>
    </row>
    <row r="13" spans="1:3">
      <c r="A13" s="4" t="s">
        <v>88</v>
      </c>
      <c r="B13" s="6" t="n">
        <v>3103405</v>
      </c>
      <c r="C13" s="6" t="n">
        <v>667441</v>
      </c>
    </row>
    <row r="14" spans="1:3">
      <c r="A14" s="4" t="s">
        <v>89</v>
      </c>
      <c r="B14" s="6" t="n">
        <v>-1991325</v>
      </c>
      <c r="C14" s="7" t="n">
        <v>13816</v>
      </c>
    </row>
    <row r="15" spans="1:3">
      <c r="A15" s="3" t="s">
        <v>90</v>
      </c>
    </row>
    <row r="16" spans="1:3">
      <c r="A16" s="4" t="s">
        <v>91</v>
      </c>
      <c r="B16" s="6" t="n">
        <v>6069</v>
      </c>
      <c r="C16" s="4" t="s">
        <v>37</v>
      </c>
    </row>
    <row r="17" spans="1:3">
      <c r="A17" s="4" t="s">
        <v>92</v>
      </c>
      <c r="B17" s="6" t="n">
        <v>3363</v>
      </c>
      <c r="C17" s="7" t="n">
        <v>7325</v>
      </c>
    </row>
    <row r="18" spans="1:3">
      <c r="A18" s="4" t="s">
        <v>93</v>
      </c>
      <c r="B18" s="6" t="n">
        <v>63454</v>
      </c>
      <c r="C18" s="4" t="s">
        <v>37</v>
      </c>
    </row>
    <row r="19" spans="1:3">
      <c r="A19" s="4" t="s">
        <v>94</v>
      </c>
      <c r="B19" s="6" t="n">
        <v>72886</v>
      </c>
      <c r="C19" s="7" t="n">
        <v>7325</v>
      </c>
    </row>
    <row r="20" spans="1:3">
      <c r="A20" s="4" t="s">
        <v>95</v>
      </c>
      <c r="B20" s="7" t="n">
        <v>-2064211</v>
      </c>
      <c r="C20" s="7" t="n">
        <v>6490</v>
      </c>
    </row>
    <row r="21" spans="1:3">
      <c r="A21" s="4" t="s">
        <v>96</v>
      </c>
      <c r="B21" s="4" t="s">
        <v>37</v>
      </c>
      <c r="C21" s="4" t="s">
        <v>37</v>
      </c>
    </row>
    <row r="22" spans="1:3">
      <c r="A22" s="4" t="s">
        <v>97</v>
      </c>
      <c r="B22" s="7" t="n">
        <v>-2064211</v>
      </c>
      <c r="C22" s="7" t="n">
        <v>6490</v>
      </c>
    </row>
    <row r="23" spans="1:3">
      <c r="A23" s="3" t="s">
        <v>98</v>
      </c>
    </row>
    <row r="24" spans="1:3">
      <c r="A24" s="4" t="s">
        <v>97</v>
      </c>
      <c r="B24" s="6" t="n">
        <v>-2064211</v>
      </c>
      <c r="C24" s="6" t="n">
        <v>6490</v>
      </c>
    </row>
    <row r="25" spans="1:3">
      <c r="A25" s="4" t="s">
        <v>99</v>
      </c>
      <c r="B25" s="6" t="n">
        <v>-11414</v>
      </c>
      <c r="C25" s="6" t="n">
        <v>-849</v>
      </c>
    </row>
    <row r="26" spans="1:3">
      <c r="A26" s="4" t="s">
        <v>100</v>
      </c>
      <c r="B26" s="7" t="n">
        <v>-2075625</v>
      </c>
      <c r="C26" s="7" t="n">
        <v>5641</v>
      </c>
    </row>
    <row r="27" spans="1:3">
      <c r="A27" s="4" t="s">
        <v>101</v>
      </c>
      <c r="B27" s="9" t="n">
        <v>-0.26</v>
      </c>
      <c r="C27" s="7" t="n">
        <v>0</v>
      </c>
    </row>
    <row r="28" spans="1:3">
      <c r="A28" s="4" t="s">
        <v>102</v>
      </c>
      <c r="B28" s="4" t="s">
        <v>103</v>
      </c>
      <c r="C28" s="7" t="n">
        <v>0</v>
      </c>
    </row>
    <row r="29" spans="1:3">
      <c r="A29" s="3" t="s">
        <v>104</v>
      </c>
    </row>
    <row r="30" spans="1:3">
      <c r="A30" s="4" t="s">
        <v>105</v>
      </c>
      <c r="B30" s="6" t="n">
        <v>7994119</v>
      </c>
      <c r="C30" s="6" t="n">
        <v>2540000</v>
      </c>
    </row>
    <row r="31" spans="1:3">
      <c r="A31" s="4" t="s">
        <v>106</v>
      </c>
      <c r="B31" s="6" t="n">
        <v>7994119</v>
      </c>
      <c r="C31" s="6" t="n">
        <v>9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48</v>
      </c>
      <c r="B1" s="2" t="s">
        <v>1</v>
      </c>
    </row>
    <row r="2" spans="1:3">
      <c r="B2" s="2" t="s">
        <v>2</v>
      </c>
      <c r="C2" s="2" t="s">
        <v>30</v>
      </c>
    </row>
    <row r="3" spans="1:3">
      <c r="A3" s="3" t="s">
        <v>349</v>
      </c>
    </row>
    <row r="4" spans="1:3">
      <c r="A4" s="4" t="s">
        <v>350</v>
      </c>
      <c r="B4" s="7" t="n">
        <v>2011483</v>
      </c>
      <c r="C4" s="7" t="n">
        <v>-52728</v>
      </c>
    </row>
    <row r="5" spans="1:3">
      <c r="A5" s="4" t="s">
        <v>351</v>
      </c>
      <c r="B5" s="6" t="n">
        <v>505149</v>
      </c>
    </row>
    <row r="6" spans="1:3">
      <c r="A6" s="4" t="s">
        <v>352</v>
      </c>
      <c r="B6" s="7" t="n">
        <v>2064211</v>
      </c>
      <c r="C6" s="7" t="n">
        <v>-64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53</v>
      </c>
      <c r="B1" s="2" t="s">
        <v>339</v>
      </c>
    </row>
    <row r="2" spans="1:2">
      <c r="A2" s="3" t="s">
        <v>354</v>
      </c>
    </row>
    <row r="3" spans="1:2">
      <c r="A3" s="4" t="s">
        <v>282</v>
      </c>
      <c r="B3" s="7" t="n">
        <v>4973</v>
      </c>
    </row>
    <row r="4" spans="1:2">
      <c r="A4" s="4" t="s">
        <v>33</v>
      </c>
      <c r="B4" s="6" t="n">
        <v>34585</v>
      </c>
    </row>
    <row r="5" spans="1:2">
      <c r="A5" s="4" t="s">
        <v>355</v>
      </c>
      <c r="B5" s="6" t="n">
        <v>30934</v>
      </c>
    </row>
    <row r="6" spans="1:2">
      <c r="A6" s="4" t="s">
        <v>147</v>
      </c>
      <c r="B6" s="6" t="n">
        <v>2219677</v>
      </c>
    </row>
    <row r="7" spans="1:2">
      <c r="A7" s="4" t="s">
        <v>34</v>
      </c>
      <c r="B7" s="6" t="n">
        <v>40161</v>
      </c>
    </row>
    <row r="8" spans="1:2">
      <c r="A8" s="4" t="s">
        <v>356</v>
      </c>
      <c r="B8" s="6" t="n">
        <v>250000</v>
      </c>
    </row>
    <row r="9" spans="1:2">
      <c r="A9" s="4" t="s">
        <v>357</v>
      </c>
      <c r="B9" s="6" t="n">
        <v>-469643</v>
      </c>
    </row>
    <row r="10" spans="1:2">
      <c r="A10" s="4" t="s">
        <v>47</v>
      </c>
      <c r="B10" s="6" t="n">
        <v>-2174</v>
      </c>
    </row>
    <row r="11" spans="1:2">
      <c r="A11" s="4" t="s">
        <v>358</v>
      </c>
      <c r="B11" s="6" t="n">
        <v>-4936</v>
      </c>
    </row>
    <row r="12" spans="1:2">
      <c r="A12" s="4" t="s">
        <v>50</v>
      </c>
      <c r="B12" s="6" t="n">
        <v>-112397</v>
      </c>
    </row>
    <row r="13" spans="1:2">
      <c r="A13" s="4" t="s">
        <v>359</v>
      </c>
      <c r="B13" s="7" t="n">
        <v>19911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360</v>
      </c>
      <c r="B1" s="2" t="s">
        <v>2</v>
      </c>
      <c r="C1" s="2" t="s">
        <v>30</v>
      </c>
    </row>
    <row r="2" spans="1:3">
      <c r="A2" s="3" t="s">
        <v>361</v>
      </c>
    </row>
    <row r="3" spans="1:3">
      <c r="A3" s="4" t="s">
        <v>362</v>
      </c>
      <c r="B3" s="7" t="n">
        <v>251518</v>
      </c>
      <c r="C3" s="7" t="n">
        <v>183780</v>
      </c>
    </row>
    <row r="4" spans="1:3">
      <c r="A4" s="4" t="s">
        <v>363</v>
      </c>
      <c r="B4" s="7" t="n">
        <v>251518</v>
      </c>
      <c r="C4" s="7" t="n">
        <v>183780</v>
      </c>
    </row>
    <row r="5" spans="1:3">
      <c r="A5" s="4" t="s">
        <v>364</v>
      </c>
      <c r="B5" s="4" t="s">
        <v>37</v>
      </c>
      <c r="C5" s="4" t="s">
        <v>37</v>
      </c>
    </row>
    <row r="6" spans="1:3">
      <c r="A6" s="4" t="s">
        <v>112</v>
      </c>
      <c r="B6" s="7" t="n">
        <v>251518</v>
      </c>
      <c r="C6" s="7" t="n">
        <v>1837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65</v>
      </c>
      <c r="B1" s="2" t="s">
        <v>2</v>
      </c>
      <c r="C1" s="2" t="s">
        <v>30</v>
      </c>
    </row>
    <row r="2" spans="1:3">
      <c r="A2" s="3" t="s">
        <v>366</v>
      </c>
    </row>
    <row r="3" spans="1:3">
      <c r="A3" s="4" t="s">
        <v>367</v>
      </c>
      <c r="B3" s="7" t="n">
        <v>25000</v>
      </c>
      <c r="C3" s="7" t="n">
        <v>0</v>
      </c>
    </row>
    <row r="4" spans="1:3">
      <c r="A4" s="4" t="s">
        <v>368</v>
      </c>
      <c r="B4" s="6" t="n">
        <v>381500</v>
      </c>
      <c r="C4" s="6" t="n">
        <v>0</v>
      </c>
    </row>
    <row r="5" spans="1:3">
      <c r="A5" s="4" t="s">
        <v>369</v>
      </c>
      <c r="B5" s="6" t="n">
        <v>-24855</v>
      </c>
      <c r="C5" s="6" t="n">
        <v>0</v>
      </c>
    </row>
    <row r="6" spans="1:3">
      <c r="A6" s="4" t="s">
        <v>112</v>
      </c>
      <c r="B6" s="7" t="n">
        <v>381645</v>
      </c>
      <c r="C6"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7" t="n">
        <v>174582</v>
      </c>
      <c r="C4" s="7" t="n">
        <v>0</v>
      </c>
    </row>
    <row r="5" spans="1:3">
      <c r="A5" s="4" t="s">
        <v>373</v>
      </c>
      <c r="B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74</v>
      </c>
      <c r="B1" s="2" t="s">
        <v>2</v>
      </c>
      <c r="C1" s="2" t="s">
        <v>30</v>
      </c>
    </row>
    <row r="2" spans="1:3">
      <c r="A2" s="3" t="s">
        <v>375</v>
      </c>
    </row>
    <row r="3" spans="1:3">
      <c r="A3" s="4" t="s">
        <v>376</v>
      </c>
      <c r="B3" s="7" t="n">
        <v>95434</v>
      </c>
      <c r="C3" s="7" t="n">
        <v>69412</v>
      </c>
    </row>
    <row r="4" spans="1:3">
      <c r="A4" s="4" t="s">
        <v>377</v>
      </c>
      <c r="B4" s="6" t="n">
        <v>24766</v>
      </c>
      <c r="C4" s="6" t="n">
        <v>11155</v>
      </c>
    </row>
    <row r="5" spans="1:3">
      <c r="A5" s="4" t="s">
        <v>378</v>
      </c>
      <c r="B5" s="6" t="n">
        <v>2160096</v>
      </c>
      <c r="C5" s="6" t="n">
        <v>0</v>
      </c>
    </row>
    <row r="6" spans="1:3">
      <c r="A6" s="4" t="s">
        <v>379</v>
      </c>
      <c r="B6" s="6" t="n">
        <v>92399</v>
      </c>
      <c r="C6" s="6" t="n">
        <v>42283</v>
      </c>
    </row>
    <row r="7" spans="1:3">
      <c r="A7" s="4" t="s">
        <v>380</v>
      </c>
      <c r="B7" s="6" t="n">
        <v>-154002</v>
      </c>
      <c r="C7" s="6" t="n">
        <v>-64437</v>
      </c>
    </row>
    <row r="8" spans="1:3">
      <c r="A8" s="4" t="s">
        <v>112</v>
      </c>
      <c r="B8" s="7" t="n">
        <v>2218693</v>
      </c>
      <c r="C8" s="7" t="n">
        <v>584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81</v>
      </c>
      <c r="B1" s="2" t="s">
        <v>1</v>
      </c>
    </row>
    <row r="2" spans="1:3">
      <c r="B2" s="2" t="s">
        <v>2</v>
      </c>
      <c r="C2" s="2" t="s">
        <v>30</v>
      </c>
    </row>
    <row r="3" spans="1:3">
      <c r="A3" s="3" t="s">
        <v>375</v>
      </c>
    </row>
    <row r="4" spans="1:3">
      <c r="A4" s="4" t="s">
        <v>145</v>
      </c>
      <c r="B4" s="7" t="n">
        <v>154002</v>
      </c>
      <c r="C4" s="7" t="n">
        <v>206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s="1" t="s">
        <v>382</v>
      </c>
      <c r="B1" s="2" t="s">
        <v>339</v>
      </c>
    </row>
    <row r="2" spans="1:2">
      <c r="A2" s="3" t="s">
        <v>192</v>
      </c>
    </row>
    <row r="3" spans="1:2">
      <c r="A3" s="6" t="n">
        <v>2016</v>
      </c>
      <c r="B3" s="7" t="n">
        <v>25000</v>
      </c>
    </row>
    <row r="4" spans="1:2">
      <c r="A4" s="6" t="n">
        <v>2017</v>
      </c>
      <c r="B4" s="6" t="n">
        <v>25000</v>
      </c>
    </row>
    <row r="5" spans="1:2">
      <c r="A5" s="6" t="n">
        <v>2018</v>
      </c>
      <c r="B5" s="6" t="n">
        <v>25000</v>
      </c>
    </row>
    <row r="6" spans="1:2">
      <c r="A6" s="6" t="n">
        <v>2019</v>
      </c>
      <c r="B6" s="6" t="n">
        <v>25000</v>
      </c>
    </row>
    <row r="7" spans="1:2">
      <c r="A7" s="4" t="s">
        <v>383</v>
      </c>
      <c r="B7" s="6" t="n">
        <v>125000</v>
      </c>
    </row>
    <row r="8" spans="1:2">
      <c r="A8" s="4" t="s">
        <v>112</v>
      </c>
      <c r="B8" s="7" t="n">
        <v>2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84</v>
      </c>
      <c r="B1" s="2" t="s">
        <v>1</v>
      </c>
    </row>
    <row r="2" spans="1:3">
      <c r="B2" s="2" t="s">
        <v>2</v>
      </c>
      <c r="C2" s="2" t="s">
        <v>30</v>
      </c>
    </row>
    <row r="3" spans="1:3">
      <c r="A3" s="3" t="s">
        <v>192</v>
      </c>
    </row>
    <row r="4" spans="1:3">
      <c r="A4" s="4" t="s">
        <v>372</v>
      </c>
      <c r="B4" s="7" t="n">
        <v>25000</v>
      </c>
      <c r="C4" s="4" t="s">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85</v>
      </c>
      <c r="B1" s="2" t="s">
        <v>2</v>
      </c>
      <c r="C1" s="2" t="s">
        <v>30</v>
      </c>
    </row>
    <row r="2" spans="1:3">
      <c r="A2" s="3" t="s">
        <v>386</v>
      </c>
    </row>
    <row r="3" spans="1:3">
      <c r="A3" s="4" t="s">
        <v>387</v>
      </c>
      <c r="B3" s="7" t="n">
        <v>409995</v>
      </c>
      <c r="C3" s="7" t="n">
        <v>230443</v>
      </c>
    </row>
    <row r="4" spans="1:3">
      <c r="A4" s="4" t="s">
        <v>388</v>
      </c>
      <c r="B4" s="6" t="n">
        <v>18937</v>
      </c>
      <c r="C4" s="7" t="n">
        <v>19726</v>
      </c>
    </row>
    <row r="5" spans="1:3">
      <c r="A5" s="4" t="s">
        <v>389</v>
      </c>
      <c r="B5" s="6" t="n">
        <v>9887</v>
      </c>
      <c r="C5" s="4" t="s">
        <v>37</v>
      </c>
    </row>
    <row r="6" spans="1:3">
      <c r="A6" s="4" t="s">
        <v>390</v>
      </c>
      <c r="B6" s="6" t="n">
        <v>5439</v>
      </c>
      <c r="C6" s="4" t="s">
        <v>37</v>
      </c>
    </row>
    <row r="7" spans="1:3">
      <c r="A7" s="4" t="s">
        <v>391</v>
      </c>
      <c r="B7" s="6" t="n">
        <v>1861</v>
      </c>
      <c r="C7" s="4" t="s">
        <v>37</v>
      </c>
    </row>
    <row r="8" spans="1:3">
      <c r="A8" s="4" t="s">
        <v>392</v>
      </c>
      <c r="B8" s="6" t="n">
        <v>28063</v>
      </c>
      <c r="C8" s="7" t="n">
        <v>48453</v>
      </c>
    </row>
    <row r="9" spans="1:3">
      <c r="A9" s="4" t="s">
        <v>393</v>
      </c>
      <c r="B9" s="6" t="n">
        <v>77948</v>
      </c>
      <c r="C9" s="4" t="s">
        <v>37</v>
      </c>
    </row>
    <row r="10" spans="1:3">
      <c r="A10" s="4" t="s">
        <v>394</v>
      </c>
      <c r="B10" s="6" t="n">
        <v>58102</v>
      </c>
      <c r="C10" s="7" t="n">
        <v>1255</v>
      </c>
    </row>
    <row r="11" spans="1:3">
      <c r="A11" s="4" t="s">
        <v>112</v>
      </c>
      <c r="B11" s="7" t="n">
        <v>610232</v>
      </c>
      <c r="C11" s="7" t="n">
        <v>2998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19"/>
    <col customWidth="1" max="6" min="6" width="19"/>
    <col customWidth="1" max="7" min="7" width="19"/>
    <col customWidth="1" max="8" min="8" width="13"/>
    <col customWidth="1" max="9" min="9" width="27"/>
    <col customWidth="1" max="10" min="10" width="20"/>
    <col customWidth="1" max="11" min="11" width="40"/>
    <col customWidth="1" max="12" min="12" width="12"/>
  </cols>
  <sheetData>
    <row r="1" spans="1:12">
      <c r="A1" s="1" t="s">
        <v>107</v>
      </c>
      <c r="B1" s="2" t="s">
        <v>61</v>
      </c>
      <c r="C1" s="2" t="s">
        <v>63</v>
      </c>
      <c r="D1" s="2" t="s">
        <v>64</v>
      </c>
      <c r="E1" s="2" t="s">
        <v>65</v>
      </c>
      <c r="F1" s="2" t="s">
        <v>66</v>
      </c>
      <c r="G1" s="2" t="s">
        <v>67</v>
      </c>
      <c r="H1" s="2" t="s">
        <v>108</v>
      </c>
      <c r="I1" s="2" t="s">
        <v>109</v>
      </c>
      <c r="J1" s="2" t="s">
        <v>110</v>
      </c>
      <c r="K1" s="2" t="s">
        <v>111</v>
      </c>
      <c r="L1" s="2" t="s">
        <v>112</v>
      </c>
    </row>
    <row r="2" spans="1:12">
      <c r="A2" s="4" t="s">
        <v>113</v>
      </c>
      <c r="B2" s="4" t="s">
        <v>37</v>
      </c>
      <c r="C2" s="4" t="s">
        <v>37</v>
      </c>
      <c r="D2" s="4" t="s">
        <v>37</v>
      </c>
      <c r="E2" s="4" t="s">
        <v>37</v>
      </c>
      <c r="F2" s="7" t="n">
        <v>875</v>
      </c>
      <c r="H2" s="7" t="n">
        <v>254</v>
      </c>
      <c r="I2" s="7" t="n">
        <v>1363</v>
      </c>
      <c r="J2" s="7" t="n">
        <v>46238</v>
      </c>
      <c r="K2" s="7" t="n">
        <v>1868</v>
      </c>
      <c r="L2" s="7" t="n">
        <v>50597</v>
      </c>
    </row>
    <row r="3" spans="1:12">
      <c r="A3" s="4" t="s">
        <v>114</v>
      </c>
      <c r="B3" s="4" t="s">
        <v>37</v>
      </c>
      <c r="C3" s="4" t="s">
        <v>37</v>
      </c>
      <c r="D3" s="4" t="s">
        <v>37</v>
      </c>
      <c r="E3" s="4" t="s">
        <v>37</v>
      </c>
      <c r="F3" s="6" t="n">
        <v>8746000</v>
      </c>
      <c r="H3" s="6" t="n">
        <v>2540000</v>
      </c>
    </row>
    <row r="4" spans="1:12">
      <c r="A4" s="4" t="s">
        <v>115</v>
      </c>
      <c r="K4" s="6" t="n">
        <v>-2717</v>
      </c>
      <c r="L4" s="6" t="n">
        <v>-2717</v>
      </c>
    </row>
    <row r="5" spans="1:12">
      <c r="A5" s="4" t="s">
        <v>116</v>
      </c>
      <c r="J5" s="6" t="n">
        <v>6490</v>
      </c>
      <c r="L5" s="6" t="n">
        <v>6490</v>
      </c>
    </row>
    <row r="6" spans="1:12">
      <c r="A6" s="4" t="s">
        <v>117</v>
      </c>
      <c r="B6" s="4" t="s">
        <v>37</v>
      </c>
      <c r="C6" s="4" t="s">
        <v>37</v>
      </c>
      <c r="D6" s="4" t="s">
        <v>37</v>
      </c>
      <c r="E6" s="4" t="s">
        <v>37</v>
      </c>
      <c r="F6" s="7" t="n">
        <v>875</v>
      </c>
      <c r="G6" s="4" t="s">
        <v>37</v>
      </c>
      <c r="H6" s="7" t="n">
        <v>254</v>
      </c>
      <c r="I6" s="6" t="n">
        <v>1363</v>
      </c>
      <c r="J6" s="7" t="n">
        <v>52728</v>
      </c>
      <c r="K6" s="7" t="n">
        <v>-849</v>
      </c>
      <c r="L6" s="6" t="n">
        <v>54371</v>
      </c>
    </row>
    <row r="7" spans="1:12">
      <c r="A7" s="4" t="s">
        <v>118</v>
      </c>
      <c r="B7" s="4" t="s">
        <v>37</v>
      </c>
      <c r="C7" s="4" t="s">
        <v>37</v>
      </c>
      <c r="D7" s="4" t="s">
        <v>37</v>
      </c>
      <c r="E7" s="4" t="s">
        <v>37</v>
      </c>
      <c r="F7" s="6" t="n">
        <v>8746000</v>
      </c>
      <c r="G7" s="4" t="s">
        <v>37</v>
      </c>
      <c r="H7" s="6" t="n">
        <v>2540000</v>
      </c>
    </row>
    <row r="8" spans="1:12">
      <c r="A8" s="4" t="s">
        <v>119</v>
      </c>
      <c r="B8" s="7" t="n">
        <v>2</v>
      </c>
      <c r="C8" s="7" t="n">
        <v>1</v>
      </c>
      <c r="D8" s="7" t="n">
        <v>120</v>
      </c>
      <c r="E8" s="7" t="n">
        <v>500</v>
      </c>
      <c r="F8" s="4" t="s">
        <v>37</v>
      </c>
      <c r="G8" s="4" t="s">
        <v>37</v>
      </c>
      <c r="H8" s="7" t="n">
        <v>538</v>
      </c>
      <c r="I8" s="6" t="n">
        <v>1495304</v>
      </c>
      <c r="J8" s="4" t="s">
        <v>37</v>
      </c>
      <c r="K8" s="4" t="s">
        <v>37</v>
      </c>
      <c r="L8" s="6" t="n">
        <v>1496465</v>
      </c>
    </row>
    <row r="9" spans="1:12">
      <c r="A9" s="4" t="s">
        <v>120</v>
      </c>
      <c r="B9" s="6" t="n">
        <v>20000</v>
      </c>
      <c r="C9" s="6" t="n">
        <v>6666</v>
      </c>
      <c r="D9" s="6" t="n">
        <v>1197442</v>
      </c>
      <c r="E9" s="6" t="n">
        <v>5000000</v>
      </c>
      <c r="F9" s="4" t="s">
        <v>37</v>
      </c>
      <c r="G9" s="4" t="s">
        <v>37</v>
      </c>
      <c r="H9" s="6" t="n">
        <v>5383172</v>
      </c>
    </row>
    <row r="10" spans="1:12">
      <c r="A10" s="4" t="s">
        <v>121</v>
      </c>
      <c r="B10" s="4" t="s">
        <v>37</v>
      </c>
      <c r="C10" s="4" t="s">
        <v>37</v>
      </c>
      <c r="D10" s="7" t="n">
        <v>214</v>
      </c>
      <c r="E10" s="4" t="s">
        <v>37</v>
      </c>
      <c r="F10" s="4" t="s">
        <v>37</v>
      </c>
      <c r="G10" s="7" t="n">
        <v>110</v>
      </c>
      <c r="H10" s="7" t="n">
        <v>60</v>
      </c>
      <c r="I10" s="6" t="n">
        <v>1647117</v>
      </c>
      <c r="J10" s="4" t="s">
        <v>37</v>
      </c>
      <c r="K10" s="4" t="s">
        <v>37</v>
      </c>
      <c r="L10" s="6" t="n">
        <v>1647501</v>
      </c>
    </row>
    <row r="11" spans="1:12">
      <c r="A11" s="4" t="s">
        <v>122</v>
      </c>
      <c r="B11" s="4" t="s">
        <v>37</v>
      </c>
      <c r="C11" s="4" t="s">
        <v>37</v>
      </c>
      <c r="D11" s="6" t="n">
        <v>2140000</v>
      </c>
      <c r="E11" s="4" t="s">
        <v>37</v>
      </c>
      <c r="F11" s="4" t="s">
        <v>37</v>
      </c>
      <c r="G11" s="6" t="n">
        <v>1099998</v>
      </c>
      <c r="H11" s="6" t="n">
        <v>600000</v>
      </c>
    </row>
    <row r="12" spans="1:12">
      <c r="A12" s="4" t="s">
        <v>123</v>
      </c>
      <c r="B12" s="4" t="s">
        <v>37</v>
      </c>
      <c r="C12" s="4" t="s">
        <v>37</v>
      </c>
      <c r="D12" s="4" t="s">
        <v>37</v>
      </c>
      <c r="E12" s="4" t="s">
        <v>37</v>
      </c>
      <c r="F12" s="4" t="s">
        <v>37</v>
      </c>
      <c r="G12" s="4" t="s">
        <v>37</v>
      </c>
      <c r="H12" s="7" t="n">
        <v>65</v>
      </c>
      <c r="I12" s="6" t="n">
        <v>455935</v>
      </c>
      <c r="J12" s="4" t="s">
        <v>37</v>
      </c>
      <c r="K12" s="4" t="s">
        <v>37</v>
      </c>
      <c r="L12" s="6" t="n">
        <v>456000</v>
      </c>
    </row>
    <row r="13" spans="1:12">
      <c r="A13" s="4" t="s">
        <v>124</v>
      </c>
      <c r="B13" s="4" t="s">
        <v>37</v>
      </c>
      <c r="C13" s="4" t="s">
        <v>37</v>
      </c>
      <c r="D13" s="4" t="s">
        <v>37</v>
      </c>
      <c r="E13" s="4" t="s">
        <v>37</v>
      </c>
      <c r="F13" s="4" t="s">
        <v>37</v>
      </c>
      <c r="G13" s="4" t="s">
        <v>37</v>
      </c>
      <c r="H13" s="6" t="n">
        <v>650000</v>
      </c>
    </row>
    <row r="14" spans="1:12">
      <c r="A14" s="4" t="s">
        <v>125</v>
      </c>
      <c r="B14" s="4" t="s">
        <v>37</v>
      </c>
      <c r="C14" s="4" t="s">
        <v>37</v>
      </c>
      <c r="D14" s="4" t="s">
        <v>37</v>
      </c>
      <c r="E14" s="4" t="s">
        <v>37</v>
      </c>
      <c r="F14" s="4" t="s">
        <v>37</v>
      </c>
      <c r="G14" s="4" t="s">
        <v>37</v>
      </c>
      <c r="H14" s="7" t="n">
        <v>100</v>
      </c>
      <c r="I14" s="6" t="n">
        <v>49900</v>
      </c>
      <c r="J14" s="4" t="s">
        <v>37</v>
      </c>
      <c r="K14" s="4" t="s">
        <v>37</v>
      </c>
      <c r="L14" s="6" t="n">
        <v>50000</v>
      </c>
    </row>
    <row r="15" spans="1:12">
      <c r="A15" s="4" t="s">
        <v>126</v>
      </c>
      <c r="B15" s="4" t="s">
        <v>37</v>
      </c>
      <c r="C15" s="4" t="s">
        <v>37</v>
      </c>
      <c r="D15" s="4" t="s">
        <v>37</v>
      </c>
      <c r="E15" s="4" t="s">
        <v>37</v>
      </c>
      <c r="F15" s="4" t="s">
        <v>37</v>
      </c>
      <c r="G15" s="4" t="s">
        <v>37</v>
      </c>
      <c r="H15" s="6" t="n">
        <v>1000000</v>
      </c>
    </row>
    <row r="16" spans="1:12">
      <c r="A16" s="4" t="s">
        <v>127</v>
      </c>
      <c r="B16" s="4" t="s">
        <v>37</v>
      </c>
      <c r="C16" s="4" t="s">
        <v>37</v>
      </c>
      <c r="D16" s="4" t="s">
        <v>37</v>
      </c>
      <c r="E16" s="4" t="s">
        <v>37</v>
      </c>
      <c r="F16" s="4" t="s">
        <v>37</v>
      </c>
      <c r="G16" s="4" t="s">
        <v>37</v>
      </c>
      <c r="H16" s="7" t="n">
        <v>18</v>
      </c>
      <c r="I16" s="6" t="n">
        <v>174982</v>
      </c>
      <c r="J16" s="4" t="s">
        <v>37</v>
      </c>
      <c r="K16" s="4" t="s">
        <v>37</v>
      </c>
      <c r="L16" s="6" t="n">
        <v>175000</v>
      </c>
    </row>
    <row r="17" spans="1:12">
      <c r="A17" s="4" t="s">
        <v>128</v>
      </c>
      <c r="B17" s="4" t="s">
        <v>37</v>
      </c>
      <c r="C17" s="4" t="s">
        <v>37</v>
      </c>
      <c r="D17" s="4" t="s">
        <v>37</v>
      </c>
      <c r="E17" s="4" t="s">
        <v>37</v>
      </c>
      <c r="F17" s="4" t="s">
        <v>37</v>
      </c>
      <c r="G17" s="4" t="s">
        <v>37</v>
      </c>
      <c r="H17" s="6" t="n">
        <v>175000</v>
      </c>
    </row>
    <row r="18" spans="1:12">
      <c r="A18" s="4" t="s">
        <v>129</v>
      </c>
      <c r="B18" s="4" t="s">
        <v>37</v>
      </c>
      <c r="C18" s="4" t="s">
        <v>37</v>
      </c>
      <c r="D18" s="4" t="s">
        <v>37</v>
      </c>
      <c r="E18" s="4" t="s">
        <v>37</v>
      </c>
      <c r="F18" s="4" t="s">
        <v>37</v>
      </c>
      <c r="G18" s="4" t="s">
        <v>37</v>
      </c>
      <c r="H18" s="7" t="n">
        <v>110</v>
      </c>
      <c r="I18" s="6" t="n">
        <v>1072390</v>
      </c>
      <c r="J18" s="4" t="s">
        <v>37</v>
      </c>
      <c r="K18" s="4" t="s">
        <v>37</v>
      </c>
      <c r="L18" s="6" t="n">
        <v>1017500</v>
      </c>
    </row>
    <row r="19" spans="1:12">
      <c r="A19" s="4" t="s">
        <v>130</v>
      </c>
      <c r="H19" s="6" t="n">
        <v>1100000</v>
      </c>
    </row>
    <row r="20" spans="1:12">
      <c r="A20" s="4" t="s">
        <v>131</v>
      </c>
      <c r="B20" s="4" t="s">
        <v>37</v>
      </c>
      <c r="C20" s="4" t="s">
        <v>37</v>
      </c>
      <c r="D20" s="4" t="s">
        <v>37</v>
      </c>
      <c r="E20" s="4" t="s">
        <v>37</v>
      </c>
      <c r="F20" s="4" t="s">
        <v>37</v>
      </c>
      <c r="G20" s="4" t="s">
        <v>37</v>
      </c>
      <c r="H20" s="4" t="s">
        <v>37</v>
      </c>
      <c r="I20" s="6" t="n">
        <v>5581</v>
      </c>
      <c r="J20" s="4" t="s">
        <v>37</v>
      </c>
      <c r="K20" s="4" t="s">
        <v>37</v>
      </c>
      <c r="L20" s="7" t="n">
        <v>5581</v>
      </c>
    </row>
    <row r="21" spans="1:12">
      <c r="A21" s="4" t="s">
        <v>132</v>
      </c>
      <c r="B21" s="7" t="n">
        <v>-2</v>
      </c>
      <c r="C21" s="4" t="s">
        <v>37</v>
      </c>
      <c r="D21" s="4" t="s">
        <v>37</v>
      </c>
      <c r="E21" s="7" t="n">
        <v>-33</v>
      </c>
      <c r="F21" s="7" t="n">
        <v>-12</v>
      </c>
      <c r="G21" s="4" t="s">
        <v>37</v>
      </c>
      <c r="H21" s="7" t="n">
        <v>780</v>
      </c>
      <c r="I21" s="7" t="n">
        <v>-733</v>
      </c>
      <c r="J21" s="4" t="s">
        <v>37</v>
      </c>
      <c r="K21" s="4" t="s">
        <v>37</v>
      </c>
      <c r="L21" s="4" t="s">
        <v>37</v>
      </c>
    </row>
    <row r="22" spans="1:12">
      <c r="A22" s="4" t="s">
        <v>133</v>
      </c>
      <c r="B22" s="6" t="n">
        <v>-20000</v>
      </c>
      <c r="C22" s="4" t="s">
        <v>37</v>
      </c>
      <c r="D22" s="4" t="s">
        <v>37</v>
      </c>
      <c r="E22" s="6" t="n">
        <v>-326990</v>
      </c>
      <c r="F22" s="6" t="n">
        <v>-124411</v>
      </c>
      <c r="G22" s="4" t="s">
        <v>37</v>
      </c>
      <c r="H22" s="6" t="n">
        <v>7803910</v>
      </c>
    </row>
    <row r="23" spans="1:12">
      <c r="A23" s="4" t="s">
        <v>115</v>
      </c>
      <c r="B23" s="4" t="s">
        <v>37</v>
      </c>
      <c r="C23" s="4" t="s">
        <v>37</v>
      </c>
      <c r="D23" s="4" t="s">
        <v>37</v>
      </c>
      <c r="E23" s="4" t="s">
        <v>37</v>
      </c>
      <c r="F23" s="4" t="s">
        <v>37</v>
      </c>
      <c r="G23" s="4" t="s">
        <v>37</v>
      </c>
      <c r="H23" s="4" t="s">
        <v>37</v>
      </c>
      <c r="I23" s="4" t="s">
        <v>37</v>
      </c>
      <c r="J23" s="4" t="s">
        <v>37</v>
      </c>
      <c r="K23" s="7" t="n">
        <v>-11414</v>
      </c>
      <c r="L23" s="7" t="n">
        <v>-11414</v>
      </c>
    </row>
    <row r="24" spans="1:12">
      <c r="A24" s="4" t="s">
        <v>116</v>
      </c>
      <c r="B24" s="4" t="s">
        <v>37</v>
      </c>
      <c r="C24" s="4" t="s">
        <v>37</v>
      </c>
      <c r="D24" s="4" t="s">
        <v>37</v>
      </c>
      <c r="E24" s="4" t="s">
        <v>37</v>
      </c>
      <c r="F24" s="4" t="s">
        <v>37</v>
      </c>
      <c r="G24" s="4" t="s">
        <v>37</v>
      </c>
      <c r="H24" s="4" t="s">
        <v>37</v>
      </c>
      <c r="I24" s="4" t="s">
        <v>37</v>
      </c>
      <c r="J24" s="7" t="n">
        <v>-2064211</v>
      </c>
      <c r="K24" s="4" t="s">
        <v>37</v>
      </c>
      <c r="L24" s="6" t="n">
        <v>-2064211</v>
      </c>
    </row>
    <row r="25" spans="1:12">
      <c r="A25" s="4" t="s">
        <v>134</v>
      </c>
      <c r="B25" s="4" t="s">
        <v>37</v>
      </c>
      <c r="C25" s="7" t="n">
        <v>1</v>
      </c>
      <c r="D25" s="7" t="n">
        <v>334</v>
      </c>
      <c r="E25" s="7" t="n">
        <v>467</v>
      </c>
      <c r="F25" s="7" t="n">
        <v>862</v>
      </c>
      <c r="G25" s="7" t="n">
        <v>110</v>
      </c>
      <c r="H25" s="7" t="n">
        <v>1925</v>
      </c>
      <c r="I25" s="7" t="n">
        <v>4901838</v>
      </c>
      <c r="J25" s="7" t="n">
        <v>-2011483</v>
      </c>
      <c r="K25" s="7" t="n">
        <v>-12263</v>
      </c>
      <c r="L25" s="7" t="n">
        <v>2881792</v>
      </c>
    </row>
    <row r="26" spans="1:12">
      <c r="A26" s="4" t="s">
        <v>135</v>
      </c>
      <c r="B26" s="4" t="s">
        <v>37</v>
      </c>
      <c r="C26" s="6" t="n">
        <v>6666</v>
      </c>
      <c r="D26" s="6" t="n">
        <v>3337442</v>
      </c>
      <c r="E26" s="6" t="n">
        <v>4673010</v>
      </c>
      <c r="F26" s="6" t="n">
        <v>8621589</v>
      </c>
      <c r="G26" s="6" t="n">
        <v>1099998</v>
      </c>
      <c r="H26" s="6" t="n">
        <v>192520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7" t="n">
        <v>2486</v>
      </c>
      <c r="C4" s="7" t="n">
        <v>0</v>
      </c>
    </row>
    <row r="5" spans="1:3">
      <c r="A5" s="4" t="s">
        <v>398</v>
      </c>
      <c r="B5" s="7" t="n">
        <v>605000</v>
      </c>
      <c r="C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26"/>
    <col customWidth="1" max="3" min="3" width="16"/>
  </cols>
  <sheetData>
    <row r="1" spans="1:3">
      <c r="A1" s="1" t="s">
        <v>399</v>
      </c>
      <c r="B1" s="2" t="s">
        <v>1</v>
      </c>
    </row>
    <row r="2" spans="1:3">
      <c r="B2" s="2" t="s">
        <v>2</v>
      </c>
      <c r="C2" s="2" t="s">
        <v>30</v>
      </c>
    </row>
    <row r="3" spans="1:3">
      <c r="A3" s="3" t="s">
        <v>201</v>
      </c>
    </row>
    <row r="4" spans="1:3">
      <c r="A4" s="4" t="s">
        <v>400</v>
      </c>
      <c r="B4" s="6" t="n">
        <v>60000</v>
      </c>
    </row>
    <row r="5" spans="1:3">
      <c r="A5" s="4" t="s">
        <v>327</v>
      </c>
      <c r="B5" s="6" t="n">
        <v>2150000</v>
      </c>
    </row>
    <row r="6" spans="1:3">
      <c r="A6" s="4" t="s">
        <v>401</v>
      </c>
      <c r="B6" s="6" t="n">
        <v>700000</v>
      </c>
    </row>
    <row r="7" spans="1:3">
      <c r="A7" s="4" t="s">
        <v>402</v>
      </c>
      <c r="B7" s="4" t="s">
        <v>37</v>
      </c>
    </row>
    <row r="8" spans="1:3">
      <c r="A8" s="4" t="s">
        <v>403</v>
      </c>
      <c r="B8" s="6" t="n">
        <v>-60000</v>
      </c>
    </row>
    <row r="9" spans="1:3">
      <c r="A9" s="4" t="s">
        <v>404</v>
      </c>
      <c r="B9" s="4" t="s">
        <v>37</v>
      </c>
    </row>
    <row r="10" spans="1:3">
      <c r="A10" s="4" t="s">
        <v>405</v>
      </c>
      <c r="B10" s="6" t="n">
        <v>2850000</v>
      </c>
      <c r="C10" s="6" t="n">
        <v>60000</v>
      </c>
    </row>
    <row r="11" spans="1:3">
      <c r="A11" s="4" t="s">
        <v>406</v>
      </c>
      <c r="B11" s="6" t="n">
        <v>2850000</v>
      </c>
    </row>
    <row r="12" spans="1:3">
      <c r="A12" s="4" t="s">
        <v>407</v>
      </c>
      <c r="B12" s="11" t="n">
        <v>0.015</v>
      </c>
    </row>
    <row r="13" spans="1:3">
      <c r="A13" s="4" t="s">
        <v>408</v>
      </c>
      <c r="B13" s="12" t="n">
        <v>0.05</v>
      </c>
    </row>
    <row r="14" spans="1:3">
      <c r="A14" s="4" t="s">
        <v>409</v>
      </c>
      <c r="B14" s="12" t="n">
        <v>0.05</v>
      </c>
    </row>
    <row r="15" spans="1:3">
      <c r="A15" s="4" t="s">
        <v>410</v>
      </c>
      <c r="B15" s="13" t="n">
        <v>0.015</v>
      </c>
    </row>
    <row r="16" spans="1:3">
      <c r="A16" s="4" t="s">
        <v>411</v>
      </c>
      <c r="B16" s="12" t="n">
        <v>0.05</v>
      </c>
      <c r="C16" s="11" t="n">
        <v>0.015</v>
      </c>
    </row>
    <row r="17" spans="1:3">
      <c r="A17" s="4" t="s">
        <v>412</v>
      </c>
      <c r="B17" s="12" t="n">
        <v>0.05</v>
      </c>
    </row>
    <row r="18" spans="1:3">
      <c r="A18" s="4" t="s">
        <v>413</v>
      </c>
      <c r="B18" s="9" t="n">
        <v>0.05</v>
      </c>
    </row>
    <row r="19" spans="1:3">
      <c r="A19" s="4" t="s">
        <v>414</v>
      </c>
      <c r="B19" s="4" t="s">
        <v>415</v>
      </c>
    </row>
    <row r="20" spans="1:3">
      <c r="A20" s="4" t="s">
        <v>416</v>
      </c>
      <c r="B20" s="4" t="s">
        <v>417</v>
      </c>
    </row>
    <row r="21" spans="1:3">
      <c r="A21" s="4" t="s">
        <v>418</v>
      </c>
      <c r="B21" s="4" t="s">
        <v>419</v>
      </c>
      <c r="C21" s="4" t="s">
        <v>4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26"/>
    <col customWidth="1" max="3" min="3" width="16"/>
  </cols>
  <sheetData>
    <row r="1" spans="1:3">
      <c r="A1" s="1" t="s">
        <v>421</v>
      </c>
      <c r="B1" s="2" t="s">
        <v>1</v>
      </c>
    </row>
    <row r="2" spans="1:3">
      <c r="B2" s="2" t="s">
        <v>2</v>
      </c>
      <c r="C2" s="2" t="s">
        <v>30</v>
      </c>
    </row>
    <row r="3" spans="1:3">
      <c r="A3" s="4" t="s">
        <v>400</v>
      </c>
      <c r="B3" s="6" t="n">
        <v>60000</v>
      </c>
    </row>
    <row r="4" spans="1:3">
      <c r="A4" s="4" t="s">
        <v>327</v>
      </c>
      <c r="B4" s="6" t="n">
        <v>2150000</v>
      </c>
    </row>
    <row r="5" spans="1:3">
      <c r="A5" s="4" t="s">
        <v>401</v>
      </c>
      <c r="B5" s="6" t="n">
        <v>700000</v>
      </c>
    </row>
    <row r="6" spans="1:3">
      <c r="A6" s="4" t="s">
        <v>402</v>
      </c>
      <c r="B6" s="4" t="s">
        <v>37</v>
      </c>
    </row>
    <row r="7" spans="1:3">
      <c r="A7" s="4" t="s">
        <v>403</v>
      </c>
      <c r="B7" s="6" t="n">
        <v>-60000</v>
      </c>
    </row>
    <row r="8" spans="1:3">
      <c r="A8" s="4" t="s">
        <v>404</v>
      </c>
      <c r="B8" s="4" t="s">
        <v>37</v>
      </c>
    </row>
    <row r="9" spans="1:3">
      <c r="A9" s="4" t="s">
        <v>405</v>
      </c>
      <c r="B9" s="6" t="n">
        <v>2850000</v>
      </c>
      <c r="C9" s="6" t="n">
        <v>60000</v>
      </c>
    </row>
    <row r="10" spans="1:3">
      <c r="A10" s="4" t="s">
        <v>407</v>
      </c>
      <c r="B10" s="11" t="n">
        <v>0.015</v>
      </c>
    </row>
    <row r="11" spans="1:3">
      <c r="A11" s="4" t="s">
        <v>408</v>
      </c>
      <c r="B11" s="12" t="n">
        <v>0.05</v>
      </c>
    </row>
    <row r="12" spans="1:3">
      <c r="A12" s="4" t="s">
        <v>409</v>
      </c>
      <c r="B12" s="12" t="n">
        <v>0.05</v>
      </c>
    </row>
    <row r="13" spans="1:3">
      <c r="A13" s="4" t="s">
        <v>410</v>
      </c>
      <c r="B13" s="13" t="n">
        <v>0.015</v>
      </c>
    </row>
    <row r="14" spans="1:3">
      <c r="A14" s="4" t="s">
        <v>411</v>
      </c>
      <c r="B14" s="9" t="n">
        <v>0.05</v>
      </c>
      <c r="C14" s="11" t="n">
        <v>0.015</v>
      </c>
    </row>
    <row r="15" spans="1:3">
      <c r="A15" s="4" t="s">
        <v>414</v>
      </c>
      <c r="B15" s="4" t="s">
        <v>415</v>
      </c>
    </row>
    <row r="16" spans="1:3">
      <c r="A16" s="4" t="s">
        <v>416</v>
      </c>
      <c r="B16" s="4" t="s">
        <v>417</v>
      </c>
    </row>
    <row r="17" spans="1:3">
      <c r="A17" s="4" t="s">
        <v>418</v>
      </c>
      <c r="B17" s="4" t="s">
        <v>419</v>
      </c>
      <c r="C17" s="4" t="s">
        <v>420</v>
      </c>
    </row>
    <row r="18" spans="1:3">
      <c r="A18" s="4" t="s">
        <v>422</v>
      </c>
    </row>
    <row r="19" spans="1:3">
      <c r="A19" s="4" t="s">
        <v>400</v>
      </c>
      <c r="B19" s="4" t="s">
        <v>37</v>
      </c>
    </row>
    <row r="20" spans="1:3">
      <c r="A20" s="4" t="s">
        <v>327</v>
      </c>
      <c r="B20" s="6" t="n">
        <v>171666</v>
      </c>
    </row>
    <row r="21" spans="1:3">
      <c r="A21" s="4" t="s">
        <v>401</v>
      </c>
      <c r="B21" s="4" t="s">
        <v>37</v>
      </c>
    </row>
    <row r="22" spans="1:3">
      <c r="A22" s="4" t="s">
        <v>402</v>
      </c>
      <c r="B22" s="4" t="s">
        <v>37</v>
      </c>
    </row>
    <row r="23" spans="1:3">
      <c r="A23" s="4" t="s">
        <v>403</v>
      </c>
      <c r="B23" s="6" t="n">
        <v>-166666</v>
      </c>
    </row>
    <row r="24" spans="1:3">
      <c r="A24" s="4" t="s">
        <v>404</v>
      </c>
      <c r="B24" s="4" t="s">
        <v>37</v>
      </c>
    </row>
    <row r="25" spans="1:3">
      <c r="A25" s="4" t="s">
        <v>405</v>
      </c>
      <c r="B25" s="6" t="n">
        <v>5000</v>
      </c>
      <c r="C25" s="4" t="s">
        <v>37</v>
      </c>
    </row>
    <row r="26" spans="1:3">
      <c r="A26" s="4" t="s">
        <v>407</v>
      </c>
      <c r="B26" s="4" t="s">
        <v>37</v>
      </c>
    </row>
    <row r="27" spans="1:3">
      <c r="A27" s="4" t="s">
        <v>408</v>
      </c>
      <c r="B27" s="9" t="n">
        <v>3.77</v>
      </c>
    </row>
    <row r="28" spans="1:3">
      <c r="A28" s="4" t="s">
        <v>410</v>
      </c>
      <c r="B28" s="12" t="n">
        <v>3.75</v>
      </c>
    </row>
    <row r="29" spans="1:3">
      <c r="A29" s="4" t="s">
        <v>411</v>
      </c>
      <c r="B29" s="9" t="n">
        <v>4.5</v>
      </c>
      <c r="C29" s="4" t="s">
        <v>37</v>
      </c>
    </row>
    <row r="30" spans="1:3">
      <c r="A30" s="4" t="s">
        <v>414</v>
      </c>
      <c r="B30" s="4" t="s">
        <v>423</v>
      </c>
    </row>
    <row r="31" spans="1:3">
      <c r="A31" s="4" t="s">
        <v>418</v>
      </c>
      <c r="B31" s="4" t="s">
        <v>4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5"/>
    <col customWidth="1" max="2" min="2" width="30"/>
  </cols>
  <sheetData>
    <row r="1" spans="1:2">
      <c r="A1" s="1" t="s">
        <v>424</v>
      </c>
      <c r="B1" s="2" t="s">
        <v>1</v>
      </c>
    </row>
    <row r="2" spans="1:2">
      <c r="B2" s="2" t="s">
        <v>425</v>
      </c>
    </row>
    <row r="3" spans="1:2">
      <c r="A3" s="4" t="s">
        <v>426</v>
      </c>
      <c r="B3" s="6" t="n">
        <v>245000</v>
      </c>
    </row>
    <row r="4" spans="1:2">
      <c r="A4" s="4" t="s">
        <v>427</v>
      </c>
    </row>
    <row r="5" spans="1:2">
      <c r="A5" s="4" t="s">
        <v>428</v>
      </c>
      <c r="B5" s="9" t="n">
        <v>4.5</v>
      </c>
    </row>
    <row r="6" spans="1:2">
      <c r="A6" s="4" t="s">
        <v>426</v>
      </c>
      <c r="B6" s="6" t="n">
        <v>5000</v>
      </c>
    </row>
    <row r="7" spans="1:2">
      <c r="A7" s="4" t="s">
        <v>429</v>
      </c>
      <c r="B7" s="4" t="s">
        <v>423</v>
      </c>
    </row>
    <row r="8" spans="1:2">
      <c r="A8" s="4" t="s">
        <v>430</v>
      </c>
      <c r="B8" s="6" t="n">
        <v>5000</v>
      </c>
    </row>
    <row r="9" spans="1:2">
      <c r="A9" s="4" t="s">
        <v>431</v>
      </c>
      <c r="B9" s="9" t="n">
        <v>4.5</v>
      </c>
    </row>
    <row r="10" spans="1:2">
      <c r="A10" s="4" t="s">
        <v>432</v>
      </c>
    </row>
    <row r="11" spans="1:2">
      <c r="A11" s="4" t="s">
        <v>428</v>
      </c>
      <c r="B11" s="9" t="n">
        <v>4.5</v>
      </c>
    </row>
    <row r="12" spans="1:2">
      <c r="A12" s="4" t="s">
        <v>426</v>
      </c>
      <c r="B12" s="6" t="n">
        <v>5000</v>
      </c>
    </row>
    <row r="13" spans="1:2">
      <c r="A13" s="4" t="s">
        <v>429</v>
      </c>
      <c r="B13" s="4" t="s">
        <v>423</v>
      </c>
    </row>
    <row r="14" spans="1:2">
      <c r="A14" s="4" t="s">
        <v>430</v>
      </c>
      <c r="B14" s="6" t="n">
        <v>5000</v>
      </c>
    </row>
    <row r="15" spans="1:2">
      <c r="A15" s="4" t="s">
        <v>431</v>
      </c>
      <c r="B15" s="9" t="n">
        <v>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33</v>
      </c>
      <c r="B1" s="2" t="s">
        <v>1</v>
      </c>
    </row>
    <row r="2" spans="1:3">
      <c r="B2" s="2" t="s">
        <v>2</v>
      </c>
      <c r="C2" s="2" t="s">
        <v>30</v>
      </c>
    </row>
    <row r="3" spans="1:3">
      <c r="A3" s="4" t="s">
        <v>70</v>
      </c>
      <c r="B3" s="6" t="n">
        <v>50000000</v>
      </c>
      <c r="C3" s="6" t="n">
        <v>50000000</v>
      </c>
    </row>
    <row r="4" spans="1:3">
      <c r="A4" s="4" t="s">
        <v>434</v>
      </c>
      <c r="B4" s="8" t="n">
        <v>0.0001</v>
      </c>
      <c r="C4" s="8" t="n">
        <v>0.0001</v>
      </c>
    </row>
    <row r="5" spans="1:3">
      <c r="A5" s="4" t="s">
        <v>72</v>
      </c>
      <c r="B5" s="6" t="n">
        <v>750000000</v>
      </c>
      <c r="C5" s="6" t="n">
        <v>750000000</v>
      </c>
    </row>
    <row r="6" spans="1:3">
      <c r="A6" s="4" t="s">
        <v>435</v>
      </c>
      <c r="B6" s="8" t="n">
        <v>0.0001</v>
      </c>
      <c r="C6" s="8" t="n">
        <v>0.0001</v>
      </c>
    </row>
    <row r="7" spans="1:3">
      <c r="A7" s="4" t="s">
        <v>73</v>
      </c>
      <c r="B7" s="6" t="n">
        <v>-19252082</v>
      </c>
      <c r="C7" s="6" t="n">
        <v>-2540000</v>
      </c>
    </row>
    <row r="8" spans="1:3">
      <c r="A8" s="4" t="s">
        <v>74</v>
      </c>
      <c r="B8" s="6" t="n">
        <v>-19252082</v>
      </c>
      <c r="C8" s="6" t="n">
        <v>-2540000</v>
      </c>
    </row>
    <row r="9" spans="1:3">
      <c r="A9" s="4" t="s">
        <v>436</v>
      </c>
      <c r="B9" s="6" t="n">
        <v>5000</v>
      </c>
    </row>
    <row r="10" spans="1:3">
      <c r="A10" s="4" t="s">
        <v>437</v>
      </c>
      <c r="B10" s="7" t="n">
        <v>260000</v>
      </c>
    </row>
    <row r="11" spans="1:3">
      <c r="A11" s="4" t="s">
        <v>426</v>
      </c>
      <c r="B11" s="6" t="n">
        <v>245000</v>
      </c>
      <c r="C11" s="6" t="n">
        <v>245000</v>
      </c>
    </row>
    <row r="12" spans="1:3">
      <c r="A12" s="4" t="s">
        <v>438</v>
      </c>
      <c r="B12" s="6" t="n">
        <v>10000000</v>
      </c>
    </row>
    <row r="13" spans="1:3">
      <c r="A13" s="4" t="s">
        <v>439</v>
      </c>
      <c r="B13" s="7" t="n">
        <v>2</v>
      </c>
    </row>
    <row r="14" spans="1:3">
      <c r="A14" s="4" t="s">
        <v>440</v>
      </c>
      <c r="B14" s="7" t="n">
        <v>500000</v>
      </c>
    </row>
    <row r="15" spans="1:3">
      <c r="A15" s="4" t="s">
        <v>441</v>
      </c>
      <c r="B15" s="6" t="n">
        <v>8000000</v>
      </c>
    </row>
    <row r="16" spans="1:3">
      <c r="A16" s="4" t="s">
        <v>442</v>
      </c>
      <c r="B16" s="7" t="n">
        <v>456000</v>
      </c>
    </row>
    <row r="17" spans="1:3">
      <c r="A17" s="4" t="s">
        <v>64</v>
      </c>
    </row>
    <row r="18" spans="1:3">
      <c r="A18" s="4" t="s">
        <v>70</v>
      </c>
      <c r="B18" s="6" t="n">
        <v>4000000</v>
      </c>
      <c r="C18" s="6" t="n">
        <v>4000000</v>
      </c>
    </row>
    <row r="19" spans="1:3">
      <c r="A19" s="4" t="s">
        <v>434</v>
      </c>
      <c r="B19" s="8" t="n">
        <v>0.0001</v>
      </c>
      <c r="C19" s="8" t="n">
        <v>0.0001</v>
      </c>
    </row>
    <row r="20" spans="1:3">
      <c r="A20" s="4" t="s">
        <v>75</v>
      </c>
      <c r="B20" s="6" t="n">
        <v>3337442</v>
      </c>
      <c r="C20" s="4" t="s">
        <v>37</v>
      </c>
    </row>
    <row r="21" spans="1:3">
      <c r="A21" s="4" t="s">
        <v>76</v>
      </c>
      <c r="B21" s="6" t="n">
        <v>3337442</v>
      </c>
      <c r="C21" s="4" t="s">
        <v>37</v>
      </c>
    </row>
    <row r="22" spans="1:3">
      <c r="A22" s="4" t="s">
        <v>61</v>
      </c>
    </row>
    <row r="23" spans="1:3">
      <c r="A23" s="4" t="s">
        <v>70</v>
      </c>
      <c r="B23" s="6" t="n">
        <v>20000</v>
      </c>
      <c r="C23" s="6" t="n">
        <v>20000</v>
      </c>
    </row>
    <row r="24" spans="1:3">
      <c r="A24" s="4" t="s">
        <v>434</v>
      </c>
      <c r="B24" s="8" t="n">
        <v>0.0001</v>
      </c>
      <c r="C24" s="8" t="n">
        <v>0.0001</v>
      </c>
    </row>
    <row r="25" spans="1:3">
      <c r="A25" s="4" t="s">
        <v>75</v>
      </c>
      <c r="B25" s="4" t="s">
        <v>37</v>
      </c>
      <c r="C25" s="4" t="s">
        <v>37</v>
      </c>
    </row>
    <row r="26" spans="1:3">
      <c r="A26" s="4" t="s">
        <v>76</v>
      </c>
      <c r="B26" s="4" t="s">
        <v>37</v>
      </c>
      <c r="C26" s="4" t="s">
        <v>37</v>
      </c>
    </row>
    <row r="27" spans="1:3">
      <c r="A27" s="4" t="s">
        <v>63</v>
      </c>
    </row>
    <row r="28" spans="1:3">
      <c r="A28" s="4" t="s">
        <v>70</v>
      </c>
      <c r="B28" s="6" t="n">
        <v>30000</v>
      </c>
      <c r="C28" s="6" t="n">
        <v>30000</v>
      </c>
    </row>
    <row r="29" spans="1:3">
      <c r="A29" s="4" t="s">
        <v>434</v>
      </c>
      <c r="B29" s="8" t="n">
        <v>0.0001</v>
      </c>
      <c r="C29" s="8" t="n">
        <v>0.0001</v>
      </c>
    </row>
    <row r="30" spans="1:3">
      <c r="A30" s="4" t="s">
        <v>75</v>
      </c>
      <c r="B30" s="6" t="n">
        <v>6666</v>
      </c>
      <c r="C30" s="6" t="n">
        <v>6666</v>
      </c>
    </row>
    <row r="31" spans="1:3">
      <c r="A31" s="4" t="s">
        <v>76</v>
      </c>
      <c r="B31" s="6" t="n">
        <v>6666</v>
      </c>
      <c r="C31" s="6" t="n">
        <v>6666</v>
      </c>
    </row>
    <row r="32" spans="1:3">
      <c r="A32" s="4" t="s">
        <v>66</v>
      </c>
    </row>
    <row r="33" spans="1:3">
      <c r="A33" s="4" t="s">
        <v>70</v>
      </c>
      <c r="B33" s="6" t="n">
        <v>8746000</v>
      </c>
      <c r="C33" s="6" t="n">
        <v>8746000</v>
      </c>
    </row>
    <row r="34" spans="1:3">
      <c r="A34" s="4" t="s">
        <v>434</v>
      </c>
      <c r="B34" s="8" t="n">
        <v>0.0001</v>
      </c>
      <c r="C34" s="8" t="n">
        <v>0.0001</v>
      </c>
    </row>
    <row r="35" spans="1:3">
      <c r="A35" s="4" t="s">
        <v>75</v>
      </c>
      <c r="B35" s="6" t="n">
        <v>8621589</v>
      </c>
      <c r="C35" s="6" t="n">
        <v>8746000</v>
      </c>
    </row>
    <row r="36" spans="1:3">
      <c r="A36" s="4" t="s">
        <v>76</v>
      </c>
      <c r="B36" s="6" t="n">
        <v>8621589</v>
      </c>
      <c r="C36" s="6" t="n">
        <v>8746000</v>
      </c>
    </row>
    <row r="37" spans="1:3">
      <c r="A37" s="4" t="s">
        <v>65</v>
      </c>
    </row>
    <row r="38" spans="1:3">
      <c r="A38" s="4" t="s">
        <v>70</v>
      </c>
      <c r="B38" s="6" t="n">
        <v>5000000</v>
      </c>
      <c r="C38" s="6" t="n">
        <v>5000000</v>
      </c>
    </row>
    <row r="39" spans="1:3">
      <c r="A39" s="4" t="s">
        <v>434</v>
      </c>
      <c r="B39" s="8" t="n">
        <v>0.0001</v>
      </c>
      <c r="C39" s="8" t="n">
        <v>0.0001</v>
      </c>
    </row>
    <row r="40" spans="1:3">
      <c r="A40" s="4" t="s">
        <v>75</v>
      </c>
      <c r="B40" s="6" t="n">
        <v>4673010</v>
      </c>
      <c r="C40" s="4" t="s">
        <v>37</v>
      </c>
    </row>
    <row r="41" spans="1:3">
      <c r="A41" s="4" t="s">
        <v>76</v>
      </c>
      <c r="B41" s="6" t="n">
        <v>4673010</v>
      </c>
      <c r="C41" s="4" t="s">
        <v>37</v>
      </c>
    </row>
    <row r="42" spans="1:3">
      <c r="A42" s="4" t="s">
        <v>67</v>
      </c>
    </row>
    <row r="43" spans="1:3">
      <c r="A43" s="4" t="s">
        <v>70</v>
      </c>
      <c r="B43" s="6" t="n">
        <v>1100000</v>
      </c>
      <c r="C43" s="6" t="n">
        <v>1100000</v>
      </c>
    </row>
    <row r="44" spans="1:3">
      <c r="A44" s="4" t="s">
        <v>434</v>
      </c>
      <c r="B44" s="8" t="n">
        <v>0.0001</v>
      </c>
      <c r="C44" s="8" t="n">
        <v>0.0001</v>
      </c>
    </row>
    <row r="45" spans="1:3">
      <c r="A45" s="4" t="s">
        <v>75</v>
      </c>
      <c r="B45" s="6" t="n">
        <v>1099998</v>
      </c>
      <c r="C45" s="4" t="s">
        <v>37</v>
      </c>
    </row>
    <row r="46" spans="1:3">
      <c r="A46" s="4" t="s">
        <v>76</v>
      </c>
      <c r="B46" s="6" t="n">
        <v>1099998</v>
      </c>
      <c r="C46" s="4" t="s">
        <v>37</v>
      </c>
    </row>
    <row r="47" spans="1:3">
      <c r="A47" s="4" t="s">
        <v>443</v>
      </c>
    </row>
    <row r="48" spans="1:3">
      <c r="A48" s="4" t="s">
        <v>444</v>
      </c>
      <c r="B48" s="6" t="n">
        <v>73800</v>
      </c>
    </row>
    <row r="49" spans="1:3">
      <c r="A49" s="4" t="s">
        <v>445</v>
      </c>
      <c r="B49" s="6" t="n">
        <v>7380</v>
      </c>
    </row>
    <row r="50" spans="1:3">
      <c r="A50" s="4" t="s">
        <v>446</v>
      </c>
    </row>
    <row r="51" spans="1:3">
      <c r="A51" s="4" t="s">
        <v>447</v>
      </c>
      <c r="B51" s="6" t="n">
        <v>150000</v>
      </c>
    </row>
    <row r="52" spans="1:3">
      <c r="A52" s="4" t="s">
        <v>442</v>
      </c>
      <c r="B52" s="7" t="n">
        <v>118500</v>
      </c>
    </row>
    <row r="53" spans="1:3">
      <c r="A53" s="4" t="s">
        <v>448</v>
      </c>
      <c r="B53" s="9" t="n">
        <v>0.79</v>
      </c>
    </row>
    <row r="54" spans="1:3">
      <c r="A54" s="4" t="s">
        <v>449</v>
      </c>
    </row>
    <row r="55" spans="1:3">
      <c r="A55" s="4" t="s">
        <v>444</v>
      </c>
      <c r="B55" s="6" t="n">
        <v>200000</v>
      </c>
    </row>
    <row r="56" spans="1:3">
      <c r="A56" s="4" t="s">
        <v>445</v>
      </c>
      <c r="B56" s="6" t="n">
        <v>20000</v>
      </c>
    </row>
    <row r="57" spans="1:3">
      <c r="A57" s="4" t="s">
        <v>450</v>
      </c>
    </row>
    <row r="58" spans="1:3">
      <c r="A58" s="4" t="s">
        <v>444</v>
      </c>
      <c r="B58" s="6" t="n">
        <v>200000</v>
      </c>
    </row>
    <row r="59" spans="1:3">
      <c r="A59" s="4" t="s">
        <v>445</v>
      </c>
      <c r="B59" s="6" t="n">
        <v>20000</v>
      </c>
    </row>
    <row r="60" spans="1:3">
      <c r="A60" s="4" t="s">
        <v>451</v>
      </c>
    </row>
    <row r="61" spans="1:3">
      <c r="A61" s="4" t="s">
        <v>444</v>
      </c>
      <c r="B61" s="6" t="n">
        <v>20000</v>
      </c>
    </row>
    <row r="62" spans="1:3">
      <c r="A62" s="4" t="s">
        <v>445</v>
      </c>
      <c r="B62" s="6" t="n">
        <v>20000</v>
      </c>
    </row>
    <row r="63" spans="1:3">
      <c r="A63" s="4" t="s">
        <v>452</v>
      </c>
    </row>
    <row r="64" spans="1:3">
      <c r="A64" s="4" t="s">
        <v>444</v>
      </c>
      <c r="B64" s="6" t="n">
        <v>63825</v>
      </c>
    </row>
    <row r="65" spans="1:3">
      <c r="A65" s="4" t="s">
        <v>445</v>
      </c>
      <c r="B65" s="6" t="n">
        <v>6382</v>
      </c>
    </row>
    <row r="66" spans="1:3">
      <c r="A66" s="4" t="s">
        <v>453</v>
      </c>
    </row>
    <row r="67" spans="1:3">
      <c r="A67" s="4" t="s">
        <v>444</v>
      </c>
      <c r="B67" s="6" t="n">
        <v>5325</v>
      </c>
    </row>
    <row r="68" spans="1:3">
      <c r="A68" s="4" t="s">
        <v>445</v>
      </c>
      <c r="B68" s="6" t="n">
        <v>532</v>
      </c>
    </row>
    <row r="69" spans="1:3">
      <c r="A69" s="4" t="s">
        <v>454</v>
      </c>
    </row>
    <row r="70" spans="1:3">
      <c r="A70" s="4" t="s">
        <v>444</v>
      </c>
      <c r="B70" s="6" t="n">
        <v>5850</v>
      </c>
    </row>
    <row r="71" spans="1:3">
      <c r="A71" s="4" t="s">
        <v>445</v>
      </c>
      <c r="B71" s="6" t="n">
        <v>585</v>
      </c>
    </row>
    <row r="72" spans="1:3">
      <c r="A72" s="4" t="s">
        <v>455</v>
      </c>
    </row>
    <row r="73" spans="1:3">
      <c r="A73" s="4" t="s">
        <v>444</v>
      </c>
      <c r="B73" s="6" t="n">
        <v>73800</v>
      </c>
    </row>
    <row r="74" spans="1:3">
      <c r="A74" s="4" t="s">
        <v>445</v>
      </c>
      <c r="B74" s="6" t="n">
        <v>7380</v>
      </c>
    </row>
    <row r="75" spans="1:3">
      <c r="A75" s="4" t="s">
        <v>456</v>
      </c>
    </row>
    <row r="76" spans="1:3">
      <c r="A76" s="4" t="s">
        <v>444</v>
      </c>
      <c r="B76" s="6" t="n">
        <v>1200</v>
      </c>
    </row>
    <row r="77" spans="1:3">
      <c r="A77" s="4" t="s">
        <v>445</v>
      </c>
      <c r="B77" s="6" t="n">
        <v>120</v>
      </c>
    </row>
    <row r="78" spans="1:3">
      <c r="A78" s="4" t="s">
        <v>457</v>
      </c>
    </row>
    <row r="79" spans="1:3">
      <c r="A79" s="4" t="s">
        <v>444</v>
      </c>
      <c r="B79" s="6" t="n">
        <v>73800</v>
      </c>
    </row>
    <row r="80" spans="1:3">
      <c r="A80" s="4" t="s">
        <v>445</v>
      </c>
      <c r="B80" s="6" t="n">
        <v>7380</v>
      </c>
    </row>
    <row r="81" spans="1:3">
      <c r="A81" s="4" t="s">
        <v>458</v>
      </c>
    </row>
    <row r="82" spans="1:3">
      <c r="A82" s="4" t="s">
        <v>444</v>
      </c>
      <c r="B82" s="6" t="n">
        <v>1200</v>
      </c>
    </row>
    <row r="83" spans="1:3">
      <c r="A83" s="4" t="s">
        <v>445</v>
      </c>
      <c r="B83" s="6" t="n">
        <v>120</v>
      </c>
    </row>
    <row r="84" spans="1:3">
      <c r="A84" s="4" t="s">
        <v>459</v>
      </c>
    </row>
    <row r="85" spans="1:3">
      <c r="A85" s="4" t="s">
        <v>444</v>
      </c>
      <c r="B85" s="6" t="n">
        <v>400000</v>
      </c>
    </row>
    <row r="86" spans="1:3">
      <c r="A86" s="4" t="s">
        <v>445</v>
      </c>
      <c r="B86" s="6" t="n">
        <v>20000</v>
      </c>
    </row>
    <row r="87" spans="1:3">
      <c r="A87" s="4" t="s">
        <v>460</v>
      </c>
    </row>
    <row r="88" spans="1:3">
      <c r="A88" s="4" t="s">
        <v>444</v>
      </c>
      <c r="B88" s="6" t="n">
        <v>400000</v>
      </c>
    </row>
    <row r="89" spans="1:3">
      <c r="A89" s="4" t="s">
        <v>445</v>
      </c>
      <c r="B89" s="6" t="n">
        <v>20000</v>
      </c>
    </row>
    <row r="90" spans="1:3">
      <c r="A90" s="4" t="s">
        <v>461</v>
      </c>
    </row>
    <row r="91" spans="1:3">
      <c r="A91" s="4" t="s">
        <v>444</v>
      </c>
      <c r="B91" s="6" t="n">
        <v>300000</v>
      </c>
    </row>
    <row r="92" spans="1:3">
      <c r="A92" s="4" t="s">
        <v>445</v>
      </c>
      <c r="B92" s="6" t="n">
        <v>15000</v>
      </c>
    </row>
    <row r="93" spans="1:3">
      <c r="A93" s="4" t="s">
        <v>462</v>
      </c>
    </row>
    <row r="94" spans="1:3">
      <c r="A94" s="4" t="s">
        <v>444</v>
      </c>
      <c r="B94" s="6" t="n">
        <v>1200</v>
      </c>
    </row>
    <row r="95" spans="1:3">
      <c r="A95" s="4" t="s">
        <v>445</v>
      </c>
      <c r="B95" s="6" t="n">
        <v>120</v>
      </c>
    </row>
    <row r="96" spans="1:3">
      <c r="A96" s="4" t="s">
        <v>463</v>
      </c>
    </row>
    <row r="97" spans="1:3">
      <c r="A97" s="4" t="s">
        <v>436</v>
      </c>
      <c r="B97" s="6" t="n">
        <v>226667</v>
      </c>
    </row>
    <row r="98" spans="1:3">
      <c r="A98" s="4" t="s">
        <v>437</v>
      </c>
      <c r="B98" s="7" t="n">
        <v>16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64</v>
      </c>
      <c r="B1" s="2" t="s">
        <v>2</v>
      </c>
      <c r="C1" s="2" t="s">
        <v>30</v>
      </c>
    </row>
    <row r="2" spans="1:3">
      <c r="A2" s="3" t="s">
        <v>204</v>
      </c>
    </row>
    <row r="3" spans="1:3">
      <c r="A3" s="4" t="s">
        <v>465</v>
      </c>
      <c r="B3" s="7" t="n">
        <v>-701382</v>
      </c>
      <c r="C3" s="7" t="n">
        <v>-139800</v>
      </c>
    </row>
    <row r="4" spans="1:3">
      <c r="A4" s="4" t="s">
        <v>466</v>
      </c>
      <c r="B4" s="4" t="s">
        <v>37</v>
      </c>
      <c r="C4" s="7" t="n">
        <v>-13100</v>
      </c>
    </row>
    <row r="5" spans="1:3">
      <c r="A5" s="3" t="s">
        <v>467</v>
      </c>
    </row>
    <row r="6" spans="1:3">
      <c r="A6" s="4" t="s">
        <v>468</v>
      </c>
      <c r="B6" s="6" t="n">
        <v>364067</v>
      </c>
      <c r="C6" s="6" t="n">
        <v>61100</v>
      </c>
    </row>
    <row r="7" spans="1:3">
      <c r="A7" s="4" t="s">
        <v>469</v>
      </c>
      <c r="B7" s="7" t="n">
        <v>21575</v>
      </c>
      <c r="C7" s="7" t="n">
        <v>-2300</v>
      </c>
    </row>
    <row r="8" spans="1:3">
      <c r="A8" s="4" t="s">
        <v>470</v>
      </c>
      <c r="B8" s="6" t="n">
        <v>48276</v>
      </c>
      <c r="C8" s="4" t="s">
        <v>37</v>
      </c>
    </row>
    <row r="9" spans="1:3">
      <c r="A9" s="4" t="s">
        <v>471</v>
      </c>
      <c r="B9" s="7" t="n">
        <v>267464</v>
      </c>
      <c r="C9" s="7" t="n">
        <v>-94100</v>
      </c>
    </row>
    <row r="10" spans="1:3">
      <c r="A10" s="4" t="s">
        <v>472</v>
      </c>
      <c r="B10" s="4" t="s">
        <v>37</v>
      </c>
      <c r="C10" s="4" t="s">
        <v>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73</v>
      </c>
      <c r="B1" s="2" t="s">
        <v>2</v>
      </c>
      <c r="C1" s="2" t="s">
        <v>30</v>
      </c>
    </row>
    <row r="2" spans="1:3">
      <c r="A2" s="3" t="s">
        <v>474</v>
      </c>
    </row>
    <row r="3" spans="1:3">
      <c r="A3" s="4" t="s">
        <v>475</v>
      </c>
      <c r="B3" s="7" t="n">
        <v>195645</v>
      </c>
      <c r="C3" s="7" t="n">
        <v>9824400</v>
      </c>
    </row>
    <row r="4" spans="1:3">
      <c r="A4" s="4" t="s">
        <v>476</v>
      </c>
      <c r="B4" s="7" t="n">
        <v>195645</v>
      </c>
      <c r="C4" s="7" t="n">
        <v>9824400</v>
      </c>
    </row>
    <row r="5" spans="1:3">
      <c r="A5" s="3" t="s">
        <v>477</v>
      </c>
    </row>
    <row r="6" spans="1:3">
      <c r="A6" s="4" t="s">
        <v>478</v>
      </c>
      <c r="B6" s="4" t="s">
        <v>37</v>
      </c>
      <c r="C6" s="4" t="s">
        <v>37</v>
      </c>
    </row>
    <row r="7" spans="1:3">
      <c r="A7" s="4" t="s">
        <v>479</v>
      </c>
      <c r="B7" s="4" t="s">
        <v>37</v>
      </c>
      <c r="C7" s="4" t="s">
        <v>37</v>
      </c>
    </row>
    <row r="8" spans="1:3">
      <c r="A8" s="4" t="s">
        <v>480</v>
      </c>
      <c r="B8" s="7" t="n">
        <v>195645</v>
      </c>
      <c r="C8" s="7" t="n">
        <v>9824400</v>
      </c>
    </row>
    <row r="9" spans="1:3">
      <c r="A9" s="4" t="s">
        <v>481</v>
      </c>
      <c r="B9" s="7" t="n">
        <v>-195645</v>
      </c>
      <c r="C9" s="7" t="n">
        <v>-9824400</v>
      </c>
    </row>
    <row r="10" spans="1:3">
      <c r="A10" s="4" t="s">
        <v>482</v>
      </c>
      <c r="B10" s="4" t="s">
        <v>37</v>
      </c>
      <c r="C10" s="4" t="s">
        <v>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483</v>
      </c>
      <c r="B1" s="2" t="s">
        <v>1</v>
      </c>
    </row>
    <row r="2" spans="1:3">
      <c r="B2" s="2" t="s">
        <v>2</v>
      </c>
      <c r="C2" s="2" t="s">
        <v>30</v>
      </c>
    </row>
    <row r="3" spans="1:3">
      <c r="A3" s="3" t="s">
        <v>204</v>
      </c>
    </row>
    <row r="4" spans="1:3">
      <c r="A4" s="4" t="s">
        <v>475</v>
      </c>
      <c r="B4" s="7" t="n">
        <v>195645</v>
      </c>
      <c r="C4" s="7" t="n">
        <v>9824400</v>
      </c>
    </row>
    <row r="5" spans="1:3">
      <c r="A5" s="4" t="s">
        <v>484</v>
      </c>
      <c r="B5" s="7" t="n">
        <v>9628755</v>
      </c>
      <c r="C5" s="7" t="n">
        <v>0</v>
      </c>
    </row>
    <row r="6" spans="1:3">
      <c r="A6" s="4" t="s">
        <v>485</v>
      </c>
      <c r="B6" s="4" t="s">
        <v>4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87</v>
      </c>
      <c r="B1" s="2" t="s">
        <v>1</v>
      </c>
    </row>
    <row r="2" spans="1:3">
      <c r="B2" s="2" t="s">
        <v>2</v>
      </c>
      <c r="C2" s="2" t="s">
        <v>30</v>
      </c>
    </row>
    <row r="3" spans="1:3">
      <c r="A3" s="3" t="s">
        <v>207</v>
      </c>
    </row>
    <row r="4" spans="1:3">
      <c r="A4" s="4" t="s">
        <v>488</v>
      </c>
      <c r="B4" s="7" t="n">
        <v>31357</v>
      </c>
      <c r="C4" s="7" t="n">
        <v>292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89</v>
      </c>
      <c r="B1" s="2" t="s">
        <v>1</v>
      </c>
    </row>
    <row r="2" spans="1:3">
      <c r="B2" s="2" t="s">
        <v>2</v>
      </c>
      <c r="C2" s="2" t="s">
        <v>30</v>
      </c>
    </row>
    <row r="3" spans="1:3">
      <c r="A3" s="4" t="s">
        <v>490</v>
      </c>
      <c r="B3" s="7" t="n">
        <v>0</v>
      </c>
      <c r="C3" s="7" t="n">
        <v>0</v>
      </c>
    </row>
    <row r="4" spans="1:3">
      <c r="A4" s="4" t="s">
        <v>491</v>
      </c>
      <c r="B4" s="6" t="n">
        <v>24000</v>
      </c>
      <c r="C4" s="6" t="n">
        <v>15000</v>
      </c>
    </row>
    <row r="5" spans="1:3">
      <c r="A5" s="4" t="s">
        <v>492</v>
      </c>
    </row>
    <row r="6" spans="1:3">
      <c r="A6" s="4" t="s">
        <v>490</v>
      </c>
      <c r="B6" s="6" t="n">
        <v>74051</v>
      </c>
      <c r="C6" s="6" t="n">
        <v>59308</v>
      </c>
    </row>
    <row r="7" spans="1:3">
      <c r="A7" s="4" t="s">
        <v>493</v>
      </c>
    </row>
    <row r="8" spans="1:3">
      <c r="A8" s="4" t="s">
        <v>494</v>
      </c>
      <c r="B8" s="7" t="n">
        <v>96751</v>
      </c>
      <c r="C8" s="7" t="n">
        <v>1369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97</v>
      </c>
      <c r="B4" s="7" t="n">
        <v>-2064211</v>
      </c>
      <c r="C4" s="7" t="n">
        <v>6490</v>
      </c>
    </row>
    <row r="5" spans="1:3">
      <c r="A5" s="3" t="s">
        <v>138</v>
      </c>
    </row>
    <row r="6" spans="1:3">
      <c r="A6" s="4" t="s">
        <v>139</v>
      </c>
      <c r="B6" s="6" t="n">
        <v>5581</v>
      </c>
      <c r="C6" s="4" t="s">
        <v>37</v>
      </c>
    </row>
    <row r="7" spans="1:3">
      <c r="A7" s="4" t="s">
        <v>140</v>
      </c>
      <c r="B7" s="6" t="n">
        <v>174582</v>
      </c>
      <c r="C7" s="4" t="s">
        <v>37</v>
      </c>
    </row>
    <row r="8" spans="1:3">
      <c r="A8" s="4" t="s">
        <v>141</v>
      </c>
      <c r="B8" s="6" t="n">
        <v>25000</v>
      </c>
      <c r="C8" s="4" t="s">
        <v>37</v>
      </c>
    </row>
    <row r="9" spans="1:3">
      <c r="A9" s="4" t="s">
        <v>142</v>
      </c>
      <c r="B9" s="6" t="n">
        <v>2718</v>
      </c>
      <c r="C9" s="4" t="s">
        <v>37</v>
      </c>
    </row>
    <row r="10" spans="1:3">
      <c r="A10" s="4" t="s">
        <v>143</v>
      </c>
      <c r="B10" s="6" t="n">
        <v>130656</v>
      </c>
      <c r="C10" s="4" t="s">
        <v>37</v>
      </c>
    </row>
    <row r="11" spans="1:3">
      <c r="A11" s="4" t="s">
        <v>144</v>
      </c>
      <c r="B11" s="6" t="n">
        <v>63454</v>
      </c>
      <c r="C11" s="4" t="s">
        <v>37</v>
      </c>
    </row>
    <row r="12" spans="1:3">
      <c r="A12" s="4" t="s">
        <v>145</v>
      </c>
      <c r="B12" s="6" t="n">
        <v>94412</v>
      </c>
      <c r="C12" s="7" t="n">
        <v>20602</v>
      </c>
    </row>
    <row r="13" spans="1:3">
      <c r="A13" s="4" t="s">
        <v>85</v>
      </c>
      <c r="B13" s="6" t="n">
        <v>1072500</v>
      </c>
      <c r="C13" s="4" t="s">
        <v>37</v>
      </c>
    </row>
    <row r="14" spans="1:3">
      <c r="A14" s="3" t="s">
        <v>146</v>
      </c>
    </row>
    <row r="15" spans="1:3">
      <c r="A15" s="4" t="s">
        <v>33</v>
      </c>
      <c r="B15" s="6" t="n">
        <v>853</v>
      </c>
      <c r="C15" s="7" t="n">
        <v>-52947</v>
      </c>
    </row>
    <row r="16" spans="1:3">
      <c r="A16" s="4" t="s">
        <v>34</v>
      </c>
      <c r="B16" s="6" t="n">
        <v>-27577</v>
      </c>
      <c r="C16" s="7" t="n">
        <v>-51085</v>
      </c>
    </row>
    <row r="17" spans="1:3">
      <c r="A17" s="4" t="s">
        <v>147</v>
      </c>
      <c r="B17" s="6" t="n">
        <v>-56534</v>
      </c>
      <c r="C17" s="4" t="s">
        <v>37</v>
      </c>
    </row>
    <row r="18" spans="1:3">
      <c r="A18" s="4" t="s">
        <v>35</v>
      </c>
      <c r="B18" s="6" t="n">
        <v>-40150</v>
      </c>
      <c r="C18" s="7" t="n">
        <v>-10732</v>
      </c>
    </row>
    <row r="19" spans="1:3">
      <c r="A19" s="4" t="s">
        <v>38</v>
      </c>
      <c r="B19" s="6" t="n">
        <v>-6358</v>
      </c>
      <c r="C19" s="6" t="n">
        <v>-16305</v>
      </c>
    </row>
    <row r="20" spans="1:3">
      <c r="A20" s="4" t="s">
        <v>45</v>
      </c>
      <c r="B20" s="6" t="n">
        <v>16359</v>
      </c>
      <c r="C20" s="6" t="n">
        <v>115785</v>
      </c>
    </row>
    <row r="21" spans="1:3">
      <c r="A21" s="4" t="s">
        <v>46</v>
      </c>
      <c r="B21" s="6" t="n">
        <v>-12230</v>
      </c>
      <c r="C21" s="6" t="n">
        <v>10053</v>
      </c>
    </row>
    <row r="22" spans="1:3">
      <c r="A22" s="4" t="s">
        <v>148</v>
      </c>
      <c r="B22" s="6" t="n">
        <v>-620944</v>
      </c>
      <c r="C22" s="7" t="n">
        <v>21863</v>
      </c>
    </row>
    <row r="23" spans="1:3">
      <c r="A23" s="3" t="s">
        <v>149</v>
      </c>
    </row>
    <row r="24" spans="1:3">
      <c r="A24" s="4" t="s">
        <v>150</v>
      </c>
      <c r="B24" s="6" t="n">
        <v>30934</v>
      </c>
      <c r="C24" s="4" t="s">
        <v>37</v>
      </c>
    </row>
    <row r="25" spans="1:3">
      <c r="A25" s="4" t="s">
        <v>151</v>
      </c>
      <c r="B25" s="6" t="n">
        <v>-90847</v>
      </c>
      <c r="C25" s="7" t="n">
        <v>-31635</v>
      </c>
    </row>
    <row r="26" spans="1:3">
      <c r="A26" s="4" t="s">
        <v>152</v>
      </c>
      <c r="B26" s="6" t="n">
        <v>-125000</v>
      </c>
      <c r="C26" s="4" t="s">
        <v>37</v>
      </c>
    </row>
    <row r="27" spans="1:3">
      <c r="A27" s="4" t="s">
        <v>153</v>
      </c>
      <c r="B27" s="6" t="n">
        <v>-375000</v>
      </c>
      <c r="C27" s="4" t="s">
        <v>37</v>
      </c>
    </row>
    <row r="28" spans="1:3">
      <c r="A28" s="4" t="s">
        <v>154</v>
      </c>
      <c r="B28" s="6" t="n">
        <v>-559913</v>
      </c>
      <c r="C28" s="7" t="n">
        <v>-31635</v>
      </c>
    </row>
    <row r="29" spans="1:3">
      <c r="A29" s="3" t="s">
        <v>155</v>
      </c>
    </row>
    <row r="30" spans="1:3">
      <c r="A30" s="4" t="s">
        <v>156</v>
      </c>
      <c r="B30" s="7" t="n">
        <v>1647501</v>
      </c>
      <c r="C30" s="4" t="s">
        <v>37</v>
      </c>
    </row>
    <row r="31" spans="1:3">
      <c r="A31" s="4" t="s">
        <v>157</v>
      </c>
      <c r="B31" s="4" t="s">
        <v>37</v>
      </c>
      <c r="C31" s="7" t="n">
        <v>-4298</v>
      </c>
    </row>
    <row r="32" spans="1:3">
      <c r="A32" s="4" t="s">
        <v>158</v>
      </c>
      <c r="B32" s="7" t="n">
        <v>-107793</v>
      </c>
      <c r="C32" s="7" t="n">
        <v>4267</v>
      </c>
    </row>
    <row r="33" spans="1:3">
      <c r="A33" s="4" t="s">
        <v>159</v>
      </c>
      <c r="B33" s="6" t="n">
        <v>550000</v>
      </c>
      <c r="C33" s="4" t="s">
        <v>37</v>
      </c>
    </row>
    <row r="34" spans="1:3">
      <c r="A34" s="4" t="s">
        <v>160</v>
      </c>
      <c r="B34" s="6" t="n">
        <v>2089708</v>
      </c>
      <c r="C34" s="7" t="n">
        <v>-31</v>
      </c>
    </row>
    <row r="35" spans="1:3">
      <c r="A35" s="4" t="s">
        <v>161</v>
      </c>
      <c r="B35" s="6" t="n">
        <v>-11414</v>
      </c>
      <c r="C35" s="6" t="n">
        <v>-2717</v>
      </c>
    </row>
    <row r="36" spans="1:3">
      <c r="A36" s="4" t="s">
        <v>162</v>
      </c>
      <c r="B36" s="6" t="n">
        <v>897437</v>
      </c>
      <c r="C36" s="6" t="n">
        <v>-34383</v>
      </c>
    </row>
    <row r="37" spans="1:3">
      <c r="A37" s="4" t="s">
        <v>163</v>
      </c>
      <c r="B37" s="6" t="n">
        <v>65892</v>
      </c>
      <c r="C37" s="6" t="n">
        <v>78412</v>
      </c>
    </row>
    <row r="38" spans="1:3">
      <c r="A38" s="4" t="s">
        <v>164</v>
      </c>
      <c r="B38" s="7" t="n">
        <v>963329</v>
      </c>
      <c r="C38" s="7" t="n">
        <v>65892</v>
      </c>
    </row>
    <row r="39" spans="1:3">
      <c r="A39" s="3" t="s">
        <v>165</v>
      </c>
    </row>
    <row r="40" spans="1:3">
      <c r="A40" s="4" t="s">
        <v>166</v>
      </c>
      <c r="B40" s="4" t="s">
        <v>37</v>
      </c>
      <c r="C40" s="4" t="s">
        <v>37</v>
      </c>
    </row>
    <row r="41" spans="1:3">
      <c r="A41" s="4" t="s">
        <v>167</v>
      </c>
      <c r="B41" s="4" t="s">
        <v>37</v>
      </c>
      <c r="C41" s="7" t="n">
        <v>6425</v>
      </c>
    </row>
    <row r="42" spans="1:3">
      <c r="A42" s="3" t="s">
        <v>168</v>
      </c>
    </row>
    <row r="43" spans="1:3">
      <c r="A43" s="4" t="s">
        <v>169</v>
      </c>
      <c r="B43" s="7" t="n">
        <v>122536</v>
      </c>
      <c r="C43" s="4" t="s">
        <v>37</v>
      </c>
    </row>
    <row r="44" spans="1:3">
      <c r="A44" s="4" t="s">
        <v>170</v>
      </c>
      <c r="B44" s="6" t="n">
        <v>50000</v>
      </c>
      <c r="C44" s="4" t="s">
        <v>37</v>
      </c>
    </row>
    <row r="45" spans="1:3">
      <c r="A45" s="4" t="s">
        <v>171</v>
      </c>
      <c r="B45" s="6" t="n">
        <v>456000</v>
      </c>
      <c r="C45" s="4" t="s">
        <v>37</v>
      </c>
    </row>
    <row r="46" spans="1:3">
      <c r="A46" s="4" t="s">
        <v>172</v>
      </c>
      <c r="B46" s="7" t="n">
        <v>175000</v>
      </c>
      <c r="C46"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95</v>
      </c>
      <c r="B1" s="2" t="s">
        <v>1</v>
      </c>
    </row>
    <row r="2" spans="1:3">
      <c r="B2" s="2" t="s">
        <v>2</v>
      </c>
      <c r="C2" s="2" t="s">
        <v>30</v>
      </c>
    </row>
    <row r="3" spans="1:3">
      <c r="A3" s="4" t="s">
        <v>326</v>
      </c>
      <c r="B3" s="4" t="s">
        <v>37</v>
      </c>
    </row>
    <row r="4" spans="1:3">
      <c r="A4" s="4" t="s">
        <v>327</v>
      </c>
      <c r="B4" s="7" t="n">
        <v>4936</v>
      </c>
    </row>
    <row r="5" spans="1:3">
      <c r="A5" s="4" t="s">
        <v>328</v>
      </c>
      <c r="B5" s="4" t="s">
        <v>37</v>
      </c>
    </row>
    <row r="6" spans="1:3">
      <c r="A6" s="4" t="s">
        <v>329</v>
      </c>
      <c r="B6" s="7" t="n">
        <v>63454</v>
      </c>
      <c r="C6" s="4" t="s">
        <v>37</v>
      </c>
    </row>
    <row r="7" spans="1:3">
      <c r="A7" s="4" t="s">
        <v>330</v>
      </c>
      <c r="B7" s="7" t="n">
        <v>311373</v>
      </c>
      <c r="C7" s="4" t="s">
        <v>37</v>
      </c>
    </row>
    <row r="8" spans="1:3">
      <c r="A8" s="4" t="s">
        <v>331</v>
      </c>
    </row>
    <row r="9" spans="1:3">
      <c r="A9" s="4" t="s">
        <v>326</v>
      </c>
      <c r="B9" s="4" t="s">
        <v>37</v>
      </c>
    </row>
    <row r="10" spans="1:3">
      <c r="A10" s="4" t="s">
        <v>327</v>
      </c>
      <c r="B10" s="4" t="s">
        <v>37</v>
      </c>
    </row>
    <row r="11" spans="1:3">
      <c r="A11" s="4" t="s">
        <v>328</v>
      </c>
      <c r="B11" s="7" t="n">
        <v>550001</v>
      </c>
    </row>
    <row r="12" spans="1:3">
      <c r="A12" s="4" t="s">
        <v>329</v>
      </c>
      <c r="B12" s="6" t="n">
        <v>64035</v>
      </c>
    </row>
    <row r="13" spans="1:3">
      <c r="A13" s="4" t="s">
        <v>330</v>
      </c>
      <c r="B13" s="7" t="n">
        <v>614036</v>
      </c>
      <c r="C13" s="4" t="s">
        <v>37</v>
      </c>
    </row>
    <row r="14" spans="1:3">
      <c r="A14" s="4" t="s">
        <v>332</v>
      </c>
    </row>
    <row r="15" spans="1:3">
      <c r="A15" s="4" t="s">
        <v>326</v>
      </c>
      <c r="B15" s="4" t="s">
        <v>37</v>
      </c>
    </row>
    <row r="16" spans="1:3">
      <c r="A16" s="4" t="s">
        <v>327</v>
      </c>
      <c r="B16" s="7" t="n">
        <v>4936</v>
      </c>
    </row>
    <row r="17" spans="1:3">
      <c r="A17" s="4" t="s">
        <v>329</v>
      </c>
      <c r="B17" s="6" t="n">
        <v>-581</v>
      </c>
    </row>
    <row r="18" spans="1:3">
      <c r="A18" s="4" t="s">
        <v>330</v>
      </c>
      <c r="B18" s="7" t="n">
        <v>4355</v>
      </c>
      <c r="C18" s="4" t="s">
        <v>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25"/>
    <col customWidth="1" max="3" min="3" width="14"/>
  </cols>
  <sheetData>
    <row r="1" spans="1:3">
      <c r="A1" s="1" t="s">
        <v>496</v>
      </c>
      <c r="B1" s="2" t="s">
        <v>1</v>
      </c>
    </row>
    <row r="2" spans="1:3">
      <c r="B2" s="2" t="s">
        <v>2</v>
      </c>
      <c r="C2" s="2" t="s">
        <v>30</v>
      </c>
    </row>
    <row r="3" spans="1:3">
      <c r="A3" s="3" t="s">
        <v>497</v>
      </c>
    </row>
    <row r="4" spans="1:3">
      <c r="A4" s="4" t="s">
        <v>498</v>
      </c>
      <c r="B4" s="4" t="s">
        <v>499</v>
      </c>
      <c r="C4" s="4" t="s">
        <v>37</v>
      </c>
    </row>
    <row r="5" spans="1:3">
      <c r="A5" s="4" t="s">
        <v>500</v>
      </c>
      <c r="B5" s="4" t="s">
        <v>501</v>
      </c>
    </row>
    <row r="6" spans="1:3">
      <c r="A6" s="4" t="s">
        <v>502</v>
      </c>
      <c r="B6" s="4" t="s">
        <v>503</v>
      </c>
      <c r="C6" s="4" t="s">
        <v>37</v>
      </c>
    </row>
    <row r="7" spans="1:3">
      <c r="A7" s="4" t="s">
        <v>504</v>
      </c>
      <c r="B7" s="7" t="n">
        <v>0</v>
      </c>
      <c r="C7" s="4" t="s">
        <v>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25"/>
    <col customWidth="1" max="3" min="3" width="14"/>
  </cols>
  <sheetData>
    <row r="1" spans="1:3">
      <c r="A1" s="1" t="s">
        <v>505</v>
      </c>
      <c r="B1" s="2" t="s">
        <v>1</v>
      </c>
    </row>
    <row r="2" spans="1:3">
      <c r="B2" s="2" t="s">
        <v>2</v>
      </c>
      <c r="C2" s="2" t="s">
        <v>30</v>
      </c>
    </row>
    <row r="3" spans="1:3">
      <c r="A3" s="4" t="s">
        <v>506</v>
      </c>
      <c r="B3" s="7" t="n">
        <v>311373</v>
      </c>
      <c r="C3" s="4" t="s">
        <v>37</v>
      </c>
    </row>
    <row r="4" spans="1:3">
      <c r="A4" s="4" t="s">
        <v>507</v>
      </c>
      <c r="B4" s="7" t="n">
        <v>64035</v>
      </c>
      <c r="C4" s="7" t="n">
        <v>0</v>
      </c>
    </row>
    <row r="5" spans="1:3">
      <c r="A5" s="4" t="s">
        <v>508</v>
      </c>
      <c r="B5" s="4" t="s">
        <v>501</v>
      </c>
    </row>
    <row r="6" spans="1:3">
      <c r="A6" s="4" t="s">
        <v>509</v>
      </c>
    </row>
    <row r="7" spans="1:3">
      <c r="A7" s="4" t="s">
        <v>506</v>
      </c>
      <c r="B7" s="7" t="n">
        <v>4355</v>
      </c>
      <c r="C7" s="6" t="n">
        <v>0</v>
      </c>
    </row>
    <row r="8" spans="1:3">
      <c r="A8" s="4" t="s">
        <v>507</v>
      </c>
      <c r="B8" s="7" t="n">
        <v>580</v>
      </c>
      <c r="C8" s="7" t="n">
        <v>0</v>
      </c>
    </row>
    <row r="9" spans="1:3">
      <c r="A9" s="4" t="s">
        <v>508</v>
      </c>
      <c r="B9" s="4" t="s">
        <v>4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510</v>
      </c>
      <c r="B1" s="2" t="s">
        <v>1</v>
      </c>
    </row>
    <row r="2" spans="1:3">
      <c r="B2" s="2" t="s">
        <v>2</v>
      </c>
      <c r="C2" s="2" t="s">
        <v>30</v>
      </c>
    </row>
    <row r="3" spans="1:3">
      <c r="A3" s="4" t="s">
        <v>310</v>
      </c>
      <c r="B3" s="4" t="s">
        <v>511</v>
      </c>
      <c r="C3" s="4" t="s">
        <v>511</v>
      </c>
    </row>
    <row r="4" spans="1:3">
      <c r="A4" s="4" t="s">
        <v>512</v>
      </c>
    </row>
    <row r="5" spans="1:3">
      <c r="A5" s="4" t="s">
        <v>513</v>
      </c>
      <c r="B5" s="7" t="n">
        <v>553345</v>
      </c>
      <c r="C5" s="7" t="n">
        <v>15608</v>
      </c>
    </row>
    <row r="6" spans="1:3">
      <c r="A6" s="4" t="s">
        <v>310</v>
      </c>
      <c r="B6" s="4" t="s">
        <v>514</v>
      </c>
      <c r="C6" s="4" t="s">
        <v>515</v>
      </c>
    </row>
    <row r="7" spans="1:3">
      <c r="A7" s="4" t="s">
        <v>516</v>
      </c>
    </row>
    <row r="8" spans="1:3">
      <c r="A8" s="4" t="s">
        <v>513</v>
      </c>
      <c r="B8" s="7" t="n">
        <v>442022</v>
      </c>
      <c r="C8" s="7" t="n">
        <v>178361</v>
      </c>
    </row>
    <row r="9" spans="1:3">
      <c r="A9" s="4" t="s">
        <v>310</v>
      </c>
      <c r="B9" s="4" t="s">
        <v>517</v>
      </c>
      <c r="C9" s="4" t="s">
        <v>518</v>
      </c>
    </row>
    <row r="10" spans="1:3">
      <c r="A10" s="4" t="s">
        <v>519</v>
      </c>
    </row>
    <row r="11" spans="1:3">
      <c r="A11" s="4" t="s">
        <v>513</v>
      </c>
      <c r="B11" s="7" t="n">
        <v>270698</v>
      </c>
      <c r="C11" s="4" t="s">
        <v>37</v>
      </c>
    </row>
    <row r="12" spans="1:3">
      <c r="A12" s="4" t="s">
        <v>310</v>
      </c>
      <c r="B12" s="4" t="s">
        <v>520</v>
      </c>
      <c r="C12" s="4" t="s">
        <v>37</v>
      </c>
    </row>
    <row r="13" spans="1:3">
      <c r="A13" s="4" t="s">
        <v>521</v>
      </c>
    </row>
    <row r="14" spans="1:3">
      <c r="A14" s="4" t="s">
        <v>513</v>
      </c>
      <c r="B14" s="7" t="n">
        <v>232014</v>
      </c>
      <c r="C14" s="7" t="n">
        <v>247967</v>
      </c>
    </row>
    <row r="15" spans="1:3">
      <c r="A15" s="4" t="s">
        <v>310</v>
      </c>
      <c r="B15" s="4" t="s">
        <v>522</v>
      </c>
      <c r="C15" s="4" t="s">
        <v>523</v>
      </c>
    </row>
    <row r="16" spans="1:3">
      <c r="A16" s="4" t="s">
        <v>524</v>
      </c>
    </row>
    <row r="17" spans="1:3">
      <c r="A17" s="4" t="s">
        <v>513</v>
      </c>
      <c r="B17" s="7" t="n">
        <v>26235</v>
      </c>
      <c r="C17" s="7" t="n">
        <v>338180</v>
      </c>
    </row>
    <row r="18" spans="1:3">
      <c r="A18" s="4" t="s">
        <v>310</v>
      </c>
      <c r="B18" s="4" t="s">
        <v>525</v>
      </c>
      <c r="C18" s="4" t="s">
        <v>526</v>
      </c>
    </row>
    <row r="19" spans="1:3">
      <c r="A19" s="4" t="s">
        <v>527</v>
      </c>
    </row>
    <row r="20" spans="1:3">
      <c r="A20" s="4" t="s">
        <v>513</v>
      </c>
      <c r="B20" s="7" t="n">
        <v>16590</v>
      </c>
      <c r="C20" s="7" t="n">
        <v>218183</v>
      </c>
    </row>
    <row r="21" spans="1:3">
      <c r="A21" s="4" t="s">
        <v>310</v>
      </c>
      <c r="B21" s="4" t="s">
        <v>525</v>
      </c>
      <c r="C21" s="4" t="s">
        <v>5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529</v>
      </c>
      <c r="B1" s="2" t="s">
        <v>1</v>
      </c>
    </row>
    <row r="2" spans="1:3">
      <c r="B2" s="2" t="s">
        <v>2</v>
      </c>
      <c r="C2" s="2" t="s">
        <v>30</v>
      </c>
    </row>
    <row r="3" spans="1:3">
      <c r="A3" s="3" t="s">
        <v>530</v>
      </c>
    </row>
    <row r="4" spans="1:3">
      <c r="A4" s="4" t="s">
        <v>310</v>
      </c>
      <c r="B4" s="4" t="s">
        <v>511</v>
      </c>
      <c r="C4" s="4" t="s">
        <v>5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ASIS OF PRESENTATION AND SUMMA</vt:lpstr>
      <vt:lpstr>GOING CONCERN CONSIDERATIONS</vt:lpstr>
      <vt:lpstr>ORBITAL TRACKING CORP AND GLOBA</vt:lpstr>
      <vt:lpstr>INVENTORIES</vt:lpstr>
      <vt:lpstr>PREPAID EXPENSES</vt:lpstr>
      <vt:lpstr>PROPERTY AND EQUIPMENT</vt:lpstr>
      <vt:lpstr>INTANGIBLE ASSETS</vt:lpstr>
      <vt:lpstr>ACCOUNTS PAYABLE AND ACCRUED OT</vt:lpstr>
      <vt:lpstr>CONVERTIBLE NOTES PAYABLE</vt:lpstr>
      <vt:lpstr>STOCKHOLDERS' EQUITY</vt:lpstr>
      <vt:lpstr>INCOME TAXES</vt:lpstr>
      <vt:lpstr>COMMITMENTS AND CONTINGENCIES</vt:lpstr>
      <vt:lpstr>RELATED PARTY TRANSACTIONS</vt:lpstr>
      <vt:lpstr>DERIVATIVE LIABILITIES</vt:lpstr>
      <vt:lpstr>CONCENTRATIONS</vt:lpstr>
      <vt:lpstr>SUBSEQUENT EVENTS</vt:lpstr>
      <vt:lpstr>BASIS OF PRESENTATION AND SUM23</vt:lpstr>
      <vt:lpstr>BASIS OF PRESENTATION AND SUM24</vt:lpstr>
      <vt:lpstr>ORBITAL TRACKING CORP AND GLO25</vt:lpstr>
      <vt:lpstr>INVENTORIES (Tables)</vt:lpstr>
      <vt:lpstr>PREPAID EXPENSES (Tables)</vt:lpstr>
      <vt:lpstr>PROPERTY AND EQUIPMENT (Tables)</vt:lpstr>
      <vt:lpstr>INTANGIBLE ASSETS (Tables)</vt:lpstr>
      <vt:lpstr>ACCOUNTS PAYABLE AND ACCRUED 30</vt:lpstr>
      <vt:lpstr>STOCKHOLDERS' EQUITY (Tables)</vt:lpstr>
      <vt:lpstr>INCOME TAXES (Tables)</vt:lpstr>
      <vt:lpstr>DERIVATIVE LIABILITIES (Tables)</vt:lpstr>
      <vt:lpstr>CONCENTRATIONS (Tables)</vt:lpstr>
      <vt:lpstr>BASIS OF PRESENTATION AND SUM35</vt:lpstr>
      <vt:lpstr>BASIS OF PRESENTATION AND SUM36</vt:lpstr>
      <vt:lpstr>BASIS OF PRESENTATION AND SUM37</vt:lpstr>
      <vt:lpstr>BASIS OF PRESENTATION AND SUM38</vt:lpstr>
      <vt:lpstr>BASIS OF PRESENTATION AND SUM39</vt:lpstr>
      <vt:lpstr>GOING CONCERN CONSIDERATIONS (D</vt:lpstr>
      <vt:lpstr>ORBITAL TRACKING CORP AND GLO41</vt:lpstr>
      <vt:lpstr>INVENTORIES (Details)</vt:lpstr>
      <vt:lpstr>PREPAID EXPENSES (Details)</vt:lpstr>
      <vt:lpstr>PREPAID EXPENSES (Details Narra</vt:lpstr>
      <vt:lpstr>PROPERTY AND EQUIPMENT (Details</vt:lpstr>
      <vt:lpstr>PROPERTY AND EQUIPMENT (Detai46</vt:lpstr>
      <vt:lpstr>INTANGIBLE ASSETS (Details)</vt:lpstr>
      <vt:lpstr>INTANGIBLE ASSETS (Details Narr</vt:lpstr>
      <vt:lpstr>ACCOUNTS PAYABLE AND ACCRUED 49</vt:lpstr>
      <vt:lpstr>CONVERTIBLE NOTES PAYABLE (Deta</vt:lpstr>
      <vt:lpstr>STOCKHOLDERS' EQUITY (DEFICIT) </vt:lpstr>
      <vt:lpstr>STOCKHOLDERS' EQUITY (DEFICIT52</vt:lpstr>
      <vt:lpstr>STOCKHOLDERS' EQUITY (DEFICIT53</vt:lpstr>
      <vt:lpstr>STOCKHOLDERS' EQUITY (DEFICIT54</vt:lpstr>
      <vt:lpstr>INCOME TAXES (Details)</vt:lpstr>
      <vt:lpstr>INCOME TAXES (Detail 1)</vt:lpstr>
      <vt:lpstr>INCOME TAXES (Details Narrative</vt:lpstr>
      <vt:lpstr>COMMITMENTS AND CONTINGENCIES (</vt:lpstr>
      <vt:lpstr>RELATED PARTY TRANSACTIONS (Det</vt:lpstr>
      <vt:lpstr>DERIVATIVE LIABILITIES  (Detail</vt:lpstr>
      <vt:lpstr>DERIVATIVE LIABILITIES  (Deta61</vt:lpstr>
      <vt:lpstr>DERIVATIVE INSTRUMENTS (Details</vt:lpstr>
      <vt:lpstr>CONCENTRATIONS - (Details)</vt:lpstr>
      <vt:lpstr>CONCENTRATIONS -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3:33Z</dcterms:created>
  <dcterms:modified xmlns:dcterms="http://purl.org/dc/terms/" xmlns:xsi="http://www.w3.org/2001/XMLSchema-instance" xsi:type="dcterms:W3CDTF">2016-03-30T16:13:33Z</dcterms:modified>
  <dc:title xmlns:dc="http://purl.org/dc/elements/1.1/">Untitled</dc:title>
  <dc:description xmlns:dc="http://purl.org/dc/elements/1.1/"/>
  <dc:subject xmlns:dc="http://purl.org/dc/elements/1.1/"/>
  <cp:keywords/>
  <cp:category/>
</cp:coreProperties>
</file>